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perations of AutoWeb"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Disposals" sheetId="10" state="visible" r:id="rId10"/>
    <sheet xmlns:r="http://schemas.openxmlformats.org/officeDocument/2006/relationships" name="Investments" sheetId="11" state="visible" r:id="rId11"/>
    <sheet xmlns:r="http://schemas.openxmlformats.org/officeDocument/2006/relationships" name="Selected Balance Sheet Accou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tirement Savings Pla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lected Quarterly Financial Da" sheetId="18" state="visible" r:id="rId18"/>
    <sheet xmlns:r="http://schemas.openxmlformats.org/officeDocument/2006/relationships" name="SCHEDULE II - VALUATION AND QU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Selected Balance Sheet Accoun_2"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elected Quarterly Financial _2" sheetId="28" state="visible" r:id="rId28"/>
    <sheet xmlns:r="http://schemas.openxmlformats.org/officeDocument/2006/relationships" name="SCHEDULE II - VALUATION AND Q_2" sheetId="29" state="visible" r:id="rId29"/>
    <sheet xmlns:r="http://schemas.openxmlformats.org/officeDocument/2006/relationships" name="Organization and Operations of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Recognition (Details)" sheetId="33" state="visible" r:id="rId33"/>
    <sheet xmlns:r="http://schemas.openxmlformats.org/officeDocument/2006/relationships" name="Selected Balance Sheet Accoun_3" sheetId="34" state="visible" r:id="rId34"/>
    <sheet xmlns:r="http://schemas.openxmlformats.org/officeDocument/2006/relationships" name="Selected Balance Sheet Accoun_4" sheetId="35" state="visible" r:id="rId35"/>
    <sheet xmlns:r="http://schemas.openxmlformats.org/officeDocument/2006/relationships" name="Selected Balance Sheet Accoun_5" sheetId="36" state="visible" r:id="rId36"/>
    <sheet xmlns:r="http://schemas.openxmlformats.org/officeDocument/2006/relationships" name="Selected Balance Sheet Accoun_6" sheetId="37" state="visible" r:id="rId37"/>
    <sheet xmlns:r="http://schemas.openxmlformats.org/officeDocument/2006/relationships" name="Selected Balance Sheet Accoun_7" sheetId="38" state="visible" r:id="rId38"/>
    <sheet xmlns:r="http://schemas.openxmlformats.org/officeDocument/2006/relationships" name="Debt (Details)"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Retirement Savings Plan (Detail"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2" sheetId="46" state="visible" r:id="rId46"/>
    <sheet xmlns:r="http://schemas.openxmlformats.org/officeDocument/2006/relationships" name="Stockholders' Equity (Details 3" sheetId="47" state="visible" r:id="rId47"/>
    <sheet xmlns:r="http://schemas.openxmlformats.org/officeDocument/2006/relationships" name="Stockholders' Equity (Details N"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3)" sheetId="52" state="visible" r:id="rId52"/>
    <sheet xmlns:r="http://schemas.openxmlformats.org/officeDocument/2006/relationships" name="Income Taxes (Details 4)" sheetId="53" state="visible" r:id="rId53"/>
    <sheet xmlns:r="http://schemas.openxmlformats.org/officeDocument/2006/relationships" name="Income Taxes (Details 5)" sheetId="54" state="visible" r:id="rId54"/>
    <sheet xmlns:r="http://schemas.openxmlformats.org/officeDocument/2006/relationships" name="Income Taxes (Details Narrative" sheetId="55" state="visible" r:id="rId55"/>
    <sheet xmlns:r="http://schemas.openxmlformats.org/officeDocument/2006/relationships" name="Selected Quarterly Financial _3" sheetId="56" state="visible" r:id="rId56"/>
    <sheet xmlns:r="http://schemas.openxmlformats.org/officeDocument/2006/relationships" name="SCHEDULE II - VALUATION AND Q_3"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Entity Registrant Name</t>
        </is>
      </c>
      <c r="B4" s="4" t="inlineStr">
        <is>
          <t>AutoWeb, Inc.</t>
        </is>
      </c>
    </row>
    <row r="5">
      <c r="A5" s="4" t="inlineStr">
        <is>
          <t>Entity Central Index Key</t>
        </is>
      </c>
      <c r="B5" s="4" t="inlineStr">
        <is>
          <t>0001023364</t>
        </is>
      </c>
    </row>
    <row r="6">
      <c r="A6" s="4" t="inlineStr">
        <is>
          <t>Current Fiscal Year End Date</t>
        </is>
      </c>
      <c r="B6" s="4" t="inlineStr">
        <is>
          <t>--12-31</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Filer Category</t>
        </is>
      </c>
      <c r="B10" s="4" t="inlineStr">
        <is>
          <t>Non-accelerated Filer</t>
        </is>
      </c>
    </row>
    <row r="11">
      <c r="A11" s="4" t="inlineStr">
        <is>
          <t>Entity Emerging Growth Company</t>
        </is>
      </c>
      <c r="B11" s="4" t="inlineStr">
        <is>
          <t>false</t>
        </is>
      </c>
    </row>
    <row r="12">
      <c r="A12" s="4" t="inlineStr">
        <is>
          <t>Entity Small Business</t>
        </is>
      </c>
      <c r="B12" s="4" t="inlineStr">
        <is>
          <t>true</t>
        </is>
      </c>
    </row>
    <row r="13">
      <c r="A13" s="4" t="inlineStr">
        <is>
          <t>Entity Shell Company</t>
        </is>
      </c>
      <c r="B13" s="4" t="inlineStr">
        <is>
          <t>false</t>
        </is>
      </c>
    </row>
    <row r="14">
      <c r="A14" s="4" t="inlineStr">
        <is>
          <t>Entity Interactive Data Current</t>
        </is>
      </c>
      <c r="B14" s="4" t="inlineStr">
        <is>
          <t>Yes</t>
        </is>
      </c>
    </row>
    <row r="15">
      <c r="A15" s="4" t="inlineStr">
        <is>
          <t>Entity Incorporation State Country Code</t>
        </is>
      </c>
      <c r="B15" s="4" t="inlineStr">
        <is>
          <t>DE</t>
        </is>
      </c>
    </row>
    <row r="16">
      <c r="A16" s="4" t="inlineStr">
        <is>
          <t>Entity File Number</t>
        </is>
      </c>
      <c r="B16" s="4" t="inlineStr">
        <is>
          <t>1-34761</t>
        </is>
      </c>
    </row>
    <row r="17">
      <c r="A17" s="4" t="inlineStr">
        <is>
          <t>Entity Common Stock, Shares Outstanding</t>
        </is>
      </c>
      <c r="C17" s="5" t="n">
        <v>13169204</v>
      </c>
    </row>
    <row r="18">
      <c r="A18" s="4" t="inlineStr">
        <is>
          <t>Entity Public Float</t>
        </is>
      </c>
      <c r="D18" s="6" t="n">
        <v>11000000</v>
      </c>
    </row>
    <row r="19">
      <c r="A19" s="4" t="inlineStr">
        <is>
          <t>Document Fiscal Year Focus</t>
        </is>
      </c>
      <c r="B19" s="4" t="inlineStr">
        <is>
          <t>2020</t>
        </is>
      </c>
    </row>
    <row r="20">
      <c r="A20" s="4" t="inlineStr">
        <is>
          <t>Document Fiscal Period Focus</t>
        </is>
      </c>
      <c r="B20" s="4" t="inlineStr">
        <is>
          <t>FY</t>
        </is>
      </c>
    </row>
    <row r="21">
      <c r="A21" s="4" t="inlineStr">
        <is>
          <t>Document Type</t>
        </is>
      </c>
      <c r="B21" s="4" t="inlineStr">
        <is>
          <t>10-K</t>
        </is>
      </c>
    </row>
    <row r="22">
      <c r="A22" s="4" t="inlineStr">
        <is>
          <t>Amendment Flag</t>
        </is>
      </c>
      <c r="B22" s="4" t="inlineStr">
        <is>
          <t>false</t>
        </is>
      </c>
    </row>
    <row r="23">
      <c r="A23" s="4" t="inlineStr">
        <is>
          <t>Document Period End Date</t>
        </is>
      </c>
      <c r="B23" s="4" t="inlineStr">
        <is>
          <t>Dec.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als</t>
        </is>
      </c>
      <c r="B1" s="2" t="inlineStr">
        <is>
          <t>12 Months Ended</t>
        </is>
      </c>
    </row>
    <row r="2">
      <c r="B2" s="2" t="inlineStr">
        <is>
          <t>Dec. 31, 2020</t>
        </is>
      </c>
    </row>
    <row r="3">
      <c r="A3" s="3" t="inlineStr">
        <is>
          <t>Disposals</t>
        </is>
      </c>
    </row>
    <row r="4">
      <c r="A4" s="4" t="inlineStr">
        <is>
          <t>Disposals</t>
        </is>
      </c>
      <c r="B4" s="4" t="inlineStr">
        <is>
          <t xml:space="preserve">Disposal of Specialty Finance Leads Product In December 2016, AutoWeb
sold substantially all of the assets of its automotive specialty finance leads group to Internet Brands, Inc., a Delaware corporation
(“ Internet Brands Transition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 xml:space="preserve">SaleMove
In September 2013, the Company entered into a Convertible Note Purchase Agreement with SaleMove in which AutoWeb invested $150,000
in SaleMove in the form of an interest bearing, convertible promissory note. In November 2014, the Company invested an additional
$400,000 in SaleMove in the form of an interest bearing, convertible promissory note. Upon closing of a preferred stock
financing by SaleMove in July 2015, these two notes were converted in accordance with their terms into an aggregate of 190,997
Series A Preferred Stock, which shares are classified as a long-term investment on the consolidated balance sheet as of December
31, 2016. The Company recorded an impairment charge of $0.6 million in SaleMove in 2017. On June 5, 2018, the Company sold its
shares of Series A Preferred stock back to SaleMove for $125,000. The gain of $125,000 is recorded in Interest and other income
(expense) on the Consolidated Statement of Operations for year ended December 31, 2018. In October 2013, the
Company entered into a Reseller Agreement with SaleMove to become a reseller of SaleMove’s technology for enhancing communications
with consumers. SaleMove’s technology allows Dealers and Manufacturers to enhance the online shopping experience
by interacting with consumers in real-time, including live video, audio and text-based chat or by phone. The Company and SaleMove
equally share in revenues from automotive-related sales of the SaleMove products and services. In connection with this reseller
arrangement, the Company advanced $1.0 million to SaleMove to fund SaleMove’s 50% share of various product development, marketing
and sales costs and expenses. These previously advanced funds are repaid to the Company from SaleMove’s share of net revenues
and expenses from the Reseller Agreement each reporting period. During the three months ended September 30, 2018, the Company performed
a qualitative review of the agreement with SaleMove and, based on several factors related to the trend in operating results from
this reseller arrangement and costs being incurred by the Company, the parties agreed to allow the arrangement to expire November
30, 2018, one month earlier than the original expiration date of December 31, 2018. Upon expiration of the Reseller Agreement,
the remaining outstanding advances are no longer recoverable from SaleMove, and, accordingly, the Company has impaired the remaining
balance of $364,000 of advances due from SaleMove. The impairment charge is included in “Long-lived asset impairment”
in the Consolidated Statement of Operations for the year ended December 31, 2018. GoMoto
In December 2014, the Company entered into a Series Seed Preferred Stock Purchase Agreement with GoMoto in which the Company paid
$100,000 for 317,460 shares of Series Seed Preferred Stock, $0.001 par value per share. The $100,000 investment in GoMoto
was recorded at cost because the Company does not have significant influence over GoMoto. In October 2015 and May 2016,
the Company invested an additional $375,000 and $375,000 in each period in the form of convertible promissory notes (“ GoMoto
Notes On January 29, 2019, the
GoMoto Notes were converted into 1,781,047 shares of GoMoto’s Series A-2 Preferred Stock, $0.001 par value per share. The
outstanding principal plus accrued interest under the GoMoto Notes was converted in accordance with the terms of the notes upon
the closing of a new preferred stock financing and based on a discount to the price paid by the new investor for the investor’s
preferred shares. On July 30, 2019, the Company entered into a Repurchase Agreement with GoMoto, pursuant to which GoMoto repurchased
these 317,460 shares of Series Seed Preferred Stock and 1,781,047 shares of Series A-2 Preferred Stock from the Company for an
aggregate purchase price of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Accounts</t>
        </is>
      </c>
      <c r="B1" s="2" t="inlineStr">
        <is>
          <t>12 Months Ended</t>
        </is>
      </c>
    </row>
    <row r="2">
      <c r="B2" s="2" t="inlineStr">
        <is>
          <t>Dec. 31, 2020</t>
        </is>
      </c>
    </row>
    <row r="3">
      <c r="A3" s="3" t="inlineStr">
        <is>
          <t>Balance Sheet Related Disclosures [Abstract]</t>
        </is>
      </c>
    </row>
    <row r="4">
      <c r="A4" s="4" t="inlineStr">
        <is>
          <t>Selected Balance Sheet Accounts</t>
        </is>
      </c>
      <c r="B4" s="4" t="inlineStr">
        <is>
          <t xml:space="preserve">Property and equipment consist of the following:
As of December 31,
2020 2019
(in thousands)
Computer software and hardware $ 4,940 $ 11,267
Capitalized internal use software 7,391 5,878
Furniture and equipment 935 1,743
Leasehold improvements 884 1,613
Construction in progress 805 1,537
14,955 22,038
Less—Accumulated depreciation and amortization (12,002 ) (18,689 )
Property and equipment, net $ 2,953 $ 3,349 As of December 31, 2020
and 2019, capitalized internal use software, net of amortization, was $1.4 million and $0.6 million, respectively. Depreciation
and amortization expense related to property and equipment was $1.3 million for the year ended December 31, 2020. Of
this amount, $0.8 million was recorded in cost of revenues and $0.5 million was recorded in operating expenses for the year ended
December 31, 2020. Depreciation and amortization expense related to property and equipment was $1.6 million for the year ended
December 31, 2019. Of this amount, $0.9 million was recorded in cost of revenues and $0.7 million was recorded
in operating expenses for the year ended December 31, 2019. Depreciation and amortization expense related to property and equipment
was $2.0 million for the year ended December 31, 2018. Of this amount, $1.2 million was recorded in cost of revenues
and $0.8 million was recorded in operating expenses for the year ended December 31, 2018. The Company amortizes specifically
identified definite-lived intangible assets using the straight-line method over the estimated useful lives of the assets. On October 5, 2017, the
Company and DealerX Partners, LLC, a Florida limited liability company (“ DealerX DealerX License Agreement Platform Support Obligations The transaction consideration
consisted of: (i) $8.0 million in cash paid to DealerX upon execution of the DealerX License Agreement and (ii) the right to 710,856
shares of the Company’s common stock, par value $0.001 per share, representing approximately 5% of the Company’s outstanding
Common Stock as of the date the parties entered into the DealerX License Agreement (“ Market Capitalization Shares Platform
Support Obligations Alternative
Cash Payment The Company makes judgments
about the recoverability of purchased intangible assets with definite lives whenever events or changes in circumstances indicate
that an impairment may exist. Recoverability of purchased intangible assets with definite lives is measured by comparing the carrying
amount of the asset to the future undiscounted cashflows the asset is expected to generate. In the third quarter of 2018, the Company
performed an analysis of its planned future use of two intangible assets in the licenses and customer relationships asset groups.
As a result of realignment activities finalized in the third quarter of 2018, the Company made a determination that the Company’s
use of certain assets would not be continued as originally planned. Accordingly, the Company performed further analysis to quantitatively
determine the amount of impairment for each of these intangible assets as of September 30, 2018. An assessment was performed
on the DealerX License intangible asset, whereby lead generation and acquisition cost, amongst other things, was compared to alternate
sources of lead generation available to the Company. As a result of the Company’s analysis, the Company concluded that the
effectiveness of the platform was not in-line with the enhanced consumer-to-client matchmaking that the Company is seeking and
made the decision in the third quarter to terminate DealerX’s Platform Support Obligations, significantly impacting the usability
of the asset by the Company. Accordingly, the Company recorded impairment charges of $9.0 million in connection with the impairment
of this long-lived asset with the expense recorded in Cost of revenues-impairment on the Company’s Consolidated Statements
of Operations for the year ended December 31, 2018. A quantitative analysis
was performed by the Company in 2018 on its customer relationship intangible assets, whereby it examined available data, namely
historical activity and cashflows resulting from the customer relationships of previous acquisitions, in concert with projected
future use of acquired customer relationships within the parameters of the Company’s future strategic plans. As a result
of this analysis, the Company determined there to be impairment of $1.6 million related to customer relationship intangible assets
acquired in a 2015 acquisition for which projected cashflows did not support the carrying values. Additionally, the Company determined
that the estimated useful life of these customer relationship intangible assets had changed from 10 years to 5 years. This change
in estimate will impact amortization expense in future periods as amortization will be accelerated over the remaining estimated
useful life of this asset due to the change in estimate. The Company’s intangible
assets will be amortized over the following estimated useful lives (in thousands):
December 31, 2020 December 31, 2019
Intangible
Asset
Estimated Useful Life Gross Accumulated Amortization Net Gross Accumulated Amortization Net
Trademarks/trade names/licenses/ domains 3 – 7 years $ 16,589 $ (15,961 ) $ 628 $ 16,589 $ (15,442 ) $ 1,147
Customer relationships 2 - 5 years 19,563 (19,563 ) — 19,563 (18,800 ) 763
Developed technology 5-7 years 8,955 (7,050 ) 1,905 8,955 (5,961 ) 2,994
$ 45,107 $ (42,574 ) $ 2,533 $ 45,107 $ (40,203 ) $ 4,904
December 31, 2020 December 31, 2019
Indefinite-lived Intangible Asset
Estimated Useful Life Gross Accumulated Amortization Net Gross Accumulated Amortization Net
Domain Indefinite $ 2,200 $ — $ 2,200 $ 2,200 $ — $ 2,200
Amortization expense is
included in “Cost of revenues” and “Depreciation and amortization” in the Statements of Operations. Amortization
expense was $2.4 million, $4.9 million, and $8.1 million in 2020, 2019 and 2018, respectively. Amortization expense for 2018 includes
$1.6 million related to the above-mentioned customer relationship impairment. The $9.0 million impairment related to DealerX was
recorded to Cost of revenues - impairment. Amortization expense for intangible assets for the next four years is as follows:
Year Amortization Expense
(in thousands)
2021 $ 1,499
2022 902
2023 86
2024 46
$ 2,533 Goodwill represents the excess
of the purchase price over the fair value of net assets acquired. Goodwill is not amortized and is assessed annually
for impairment or whenever events or circumstances indicate that the carrying value of such assets may not be recoverable. The
Company impaired goodwill by $5.1 million during the year ended December 31, 2018. As of December 31,
2020, and 2019, accrued expenses and other current liabilities consisted of the following:
As of December 31,
2020 2019
(in thousands)
Accrued employee related benefits $ 2,123 $ 1,351
Other accrued expenses and other current liabilities:
Other accrued expenses 143 532
Amounts due to customers 94 354
Other current liabilities 301 750
Total other accrued expenses and other current liabilities 538 1,636
Total accrued expenses and other current liabilities $ 2,661 $ 2,987 In connection with the acquisition
of AutoUSA, LLC (“ AutoUSA AutoUSA N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The Company and MUFG Union
Bank, N.A. (“ Union Bank Credit Facility Agreement Term Loan 1 Term Loan 2 Revolving Loan Borrowings under the Revolving
Loan bear interest at either (i) the London Interbank Offering Rate (“LIBOR”) plus 2.50% or (ii) the bank’s Reference
Rate (prime rate) minus 0.50%, at the option of the Company. Interest under the Revolving Loan adjusts (i) at the end of each LIBOR
rate period (1, 2, 3, 6 or 12 months terms) selected by the Company, if the LIBOR rate is selected; or (ii) with changes in Union
Bank’s Reference Rate, if the Reference Rate is selected. The Company paid a commitment fee of 0.10% per year on the unused
portion of the Revolving Loan, payable quarterly in arrears. Term Loan 1 was amortized
over a period of four years, with fixed quarterly principal payments of $562,500. Borrowings under Term Loan 1 bore interest at
either (i) the bank’s Reference Rate (prime rate) minus 0.50% or (ii) LIBOR plus 2.50%, at the option of the Company. Interest
under Term Loan 1 adjusted (i) at the end of each LIBOR rate period (1, 2, 3, 6 or 12 months terms) selected by the Company, if
the LIBOR rate was selected; or (ii) with changes in Union Bank’s Reference Rate, if the Reference Rate was selected. Term Loan 2 was amortized
over a period of five years, with fixed quarterly principal payments of $750,000. Borrowings under Term Loan 2 bore interest at
either (i) LIBOR plus 3.00% or (ii) the bank’s Reference Rate (prime rate), at the option of the Company. Interest under
Term Loan 2 adjusted (i) at the end of each LIBOR rate period (1, 2, 3, 6 or 12 months terms) selected by the Company, if the LIBOR
rate was selected; or (ii) with changes in Union Bank’s Reference Rate, if the Reference Rate was selected. The Company paid
an upfront fee of 0.10% of the Term Loan 2 principal amount upon drawing upon Term Loan 2. On April 30, 2019, the Company
entered into a $25.0 million Revolving Credit and Security Agreement (“ PNC Credit Agreement PNC Company U.S. Subsidiaries The interest rates per annum
applicable to borrowings under the PNC Credit Agreement were, at the Company’s option (subject to certain conditions), equal
to either a domestic rate (“ Domestic Rate Loans LIBOR Rate Loans
On October 29, 2019, the Company, the Company’s U.S. Subsidiaries, and PNC entered into a First Amendment to the PNC Credit
Agreement (“ PNC Credit Agreement First Amendment Cure
Right
On January 16, 2020, the Company received a notice of event of default and reservation of rights (“ Default Notice On March 26, 2020, the Company
fully paid the PNC Credit Agreement, at which time it was terminated, and in conjunction with the termination of the PNC Credit
Agreement, on March 26, 2020, the Company entered into a $20.0 million Loan, Security and Guarantee Agreement (“ CNC Credit
Agreement Agent As of December 31, 2020,
the Company had $10.2 million outstanding under the CNC Credit Agreement and approximately $1.1 million of net availability. To
increase the borrowing base sufficient enough to meet the minimum borrowing usage requirement, the Company on June 29, 2020, placed
$3.0 million into a restricted cash account that provided for greater availability under the CNC Credit Agreement. The Company
placed an additional $1.0 million into the same restricted cash account in December 2020. The Company can borrow up to 97.5%
of the total restricted cash amount. The restricted cash accrues interest at a variable rate currently averaging 0.25% per annum. Financing costs related
to the CNC Credit Agreement, net of accumulated amortization, of approximately $0.4 million, have been deferred over the initial
term of the loan and are included in other assets as of December 31, 2020. The interest rate per annum applicable to borrowings
under the CNC Credit Agreement is the LIBO plus 5.5%. The LIBO Rate is equal to the greater of (i) 1.75%, and (ii) the rate determined
by the Agent to be equal to the quotient obtained by dividing (1) the LIBO Base Rate (i.e., the rate per annum determined by Agent
to be the offered rate that appears on the applicable Bloomberg page) for the applicable LIBOR Loan for the applicable interest
period by (2) one minus the Eurodollar Reserve Percentage (i.e., the reserve percentage in effect under regulations issued from
time to time by the Board of Governors of the Federal Reserve System for determining the maximum reserve requirement with respect
to Eurocurrency funding for the applicable LIBOR Loan for the applicable interest period). If adequate and reasonable means do
not exist for ascertaining or the LIBOR rate is no longer available, the Company and the Agent may amend the CNC Credit Agreement
to replace LIBOR with an alternate benchmark rate. If no LIBOR successor rate is determined, the obligation of the lenders to make
or maintain LIBOR loans will be suspended and the LIBO Base Rate component will no longer be utilized in determining the base rate. If, due to any circumstance
affecting the London interbank market, the Agent determines that adequate and fair means do not exist for ascertaining the LIBO
Rate on any applicable date (and such circumstances that are identified in the next two paragraphs below are not covered or governed
by such provisions below), then until the Agent determines that such circumstance no longer exists, the obligation of lenders to
make LIBOR Loans will be suspended and, if requested by the Agent, the Company must promptly, at its option, either (i) pay all
such affected LIBOR Loans or (ii) convert such affected LIBOR Loans into loans that bear reference to the Base Rate plus the Applicable
Margin. If the Agent determines
that for any reason (i) dollar deposits are not being offered to banks in the London interbank Eurodollar market for the applicable
loan amount or applicable interest period, (ii) adequate and reasonable means do not exist for determining the LIBO Rate for the
applicable interest period, or (iii) LIBOR for the applicable interest period does not adequately and fairly reflect the cost to
the lenders of funding a loan, then the lenders’ obligation to make or maintain LIBOR Loans will be suspended to the extent
of the affected LIBOR Loan or interest period until all such loans are converted to loans bearing interest at the Base Rate (as
defined below) plus the Applicable Margin (as specified below). However, if Agent determines
that (i) adequate and reasonable means do not exist for ascertaining LIBOR for any requested interest period and such circumstances
are unlikely to be temporary; (ii) the administrator of the LIBOR screen rate or a governmental authority having jurisdiction over
the Agent has made a public statement identifying a specific date after which LIBOR or the LIBOR screen rate shall no longer be
made available, or used for determining the interest rate of loans (“ Scheduled Unavailability Date LIBOR Successor Rate On April 16, 2020, the Company
received a loan in the amount of approximately $1.38 million (“ PPP Loan PPP SBA PPP Note On June 5, 2020 the Paycheck
Protection Program Flexibility Act (“ PPPFA The PPP Note matures on
April 16, 2022, and bears interest at a rate of 1.00% per annum. Principal and accrued interest are payable monthly in equal installments
commencing November 15, 2020, unless the PPP Loan is forgiven as described below. The PPP Note may be prepaid at any time prior
to maturity with no prepayment penalties. The PPP Note contains customary events of default relating to, among other things, payment
defaults and breaches of representations and warranties. The proceeds from the PPP Loan could only be used to retain workers and
maintain payroll or make mortgage interest, lease and utility payments. For purposes of the CARES Act, payroll costs excluded compensation
of an individual employee in excess of $100,000, prorated annually. Not more than 40% of the forgiven amount could be for non-payroll
costs. Forgiveness of the PPP Loan is reduced if full-time headcount declines, or if salaries and wages for employees with salaries
of $100,000 or less annually are reduced by more than 25%. The outstanding principal will be reduced in the event the Loan, or
any portion thereof, is forgiven pursuant to the PPP. The Company originally applied for loan forgiveness on October 12, 2020,
using the 8-week loan forgiveness methodology. Prior to final PNC Bank review acceptance and final submission to the SBA, the Company
reapplied for loan forgiveness using the 24-week methodology on December 29, 2020. The loan forgiveness application was reviewed
by PNC Bank and submitted to the SBA on December 30, 2020. On January 13, 2021, the
Company received a notice from PNC Bank regarding forgiveness of the loan in the principal amount of approximately $1.38 million
that was made to the Company pursuant to the SBA PPP under the CARES Act of 2020. The notice states that SBA has remitted to PNC
a loan forgiveness payment equal to $1.39 million, which constitutes full payment and forgiveness of the principal amount
of the PPP loan and all accrued interest.
On June 10, 2020, the Company entered into a thirty-six-month equipment financing agreement (“ Financing Agreement The Company’s future
commitments under the Financing Agreement as of December 31, 2020, are as follows:
Year (1)
2021 65
2022 60
Total financing debt $ 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Operating Leases The Company adopted ASC
842, Leases, on January 1st, 2019. Consequently, financial information has not been updated for dates and periods before January
1, 2019. The Company determines if an arrangement is a lease at inception.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 has lease arrangements for certain equipment and facilities that typically have original
terms not exceeding five years and, in some cases, contain automatic renewal provisions that provide for multiple year renewal
terms unless either party, prior to the then-expiring term, notifies the other party of the intention not to renew the lease. The
Company’s lease terms may also include options to terminate the lease when it is reasonably certain that the Company will
exercise such options. Lease Liabilities Lease liabilities as of December 31, 2020, consist
of the following:
Current portion of lease liabilities $ 1,015
Long-term lease liabilities, net of current portion 2,191
Total lease liabilities $ 3,206 The Company leases its facilities
and certain office equipment under operating leases which expire on various dates through 2025. The Company’s
future minimum lease payments on leases with non-cancelable terms in excess of one year were as follows (in thousands):
Years Ending December 31,
2021 $ 1,187
2022 881
2023 797
2024 528
2025 196
Total minimum lease payments 3,589
Less imputed interest 383
Total lease liabilities $ 3,206 On March 11, 2020, the Company
entered into a Lease Agreement (“ New Irvine Lease Operating lease cost was
$1.7 million, $2.0 million and $1.7 million for the years ended December 31, 2020, 2019 and 2018, respectively. In June 2017,
the Company subleased one of its buildings to a third party for the remainder of the lease term which expired in February 2019.
Rent expense for the years ended December 31, 2019 and 2018, is net of sublease income of $26,000 and $0.2 million, respectively. Employment Agreements The Company has employment
agreements and retention agreements with certain key employees. A number of these agreements require severance payments, continuation
of certain insurance benefits and acceleration of vesting of stock options in the event of a termination of employment without
cause or for good reason. Litigation From time to time, the Company
may be involved in litigation matters arising from the normal course of its business activities. Such litigation, even
if not meritorious, could result in substantial costs and diversion of resources and management attention, and an adverse outcome
in litigation could materially adversely affect its business, results of operations, financial condition and cash flows. The Company
assesses the likelihood of any adverse judgments or outcomes of these matters as well as potential ranges of probable losses. The
Company records a loss contingency when an unfavorable outcome is probable, and the amount of the loss can be reasonably estimated.
The amount of allowances required, if any, for these contingencies is determined after analysis of each individual case. The amount
of allowances may change in the future if there are new material developments in each matter. Gain contingencies are
not recorded until all elements necessary to realize the revenue are present. Any legal fees incurred in connection with a contingency
are expensed as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0</t>
        </is>
      </c>
    </row>
    <row r="3">
      <c r="A3" s="3" t="inlineStr">
        <is>
          <t>Postemployment Benefits [Abstract]</t>
        </is>
      </c>
    </row>
    <row r="4">
      <c r="A4" s="4" t="inlineStr">
        <is>
          <t>Retirement Savings Plan</t>
        </is>
      </c>
      <c r="B4" s="4" t="inlineStr">
        <is>
          <t xml:space="preserve">The Company has a retirement
savings plan which qualifies as a deferred salary arrangement under Section 401(k) of the Internal Revenue Code of 1986, as
amended (“ IRC 401(k)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0</t>
        </is>
      </c>
    </row>
    <row r="3">
      <c r="A3" s="3" t="inlineStr">
        <is>
          <t>Share-based Payment Arrangement [Abstract]</t>
        </is>
      </c>
    </row>
    <row r="4">
      <c r="A4" s="4" t="inlineStr">
        <is>
          <t>Stockholders' Equity</t>
        </is>
      </c>
      <c r="B4" s="4" t="inlineStr">
        <is>
          <t xml:space="preserve">Stock-Based Incentive Plans The Company has established
plans that provide for stock-based awards (“ Awards RSAs Share-based compensation
expense is included in costs and expenses in the Consolidated Statements of Operations as follows:
Years Ended December 31,
2020 2019 2018
(in thousands)
Share-based compensation expense:
Cost of revenues $ — $ — $ 23
Sales and marketing 116 304 982
Technology support 81 197 1,247
General and administrative 1,787 1,901 2,615
Share-based compensation expense 1,984 2,402 4,867
Amount capitalized to internal use software — — 1
Total share-based compensation expense $ 1,984 $ 2,402 $ 4,866 During the year ended December
31, 2019 and 2018, certain Awards were modified or accelerated in connection with the termination of employment of certain former
officers of the Company. In accordance with guidance provided under ASC 718 and related ASU No. 2017-09 and ASU No. 2018-07, the
Company recognized Award modification and acceleration expenses related to these events in the period incurred. Modification expense
was determined by using the Black-Scholes option pricing model to estimate the fair value of the modified awards as of the new
measurement date and respective fair value assumptions. The Company recognized acceleration expense of $0.2 million and $2.1 million
in the years ended December 31, 2019 and 2018, respectively. No awards were accelerated or modified for the year ended December
31, 2020. As of December 31,
2020, 2019 and 2018, there was approximately $1.6 million, $3.0 million and $2.6 million, respectively, of unrecognized compensation
expense related to unvested stock options. This expense is expected to be recognized over a weighted average period of approximately
1.5 years. Stock Options The fair value of stock
options is estimated on the grant date using the Black-Scholes option pricing model based on the underlying common stock closing
price as of the date of grant, the expected term, stock price volatility and risk-free interest rates. The expected risk-free interest
rate is based on United States Treasury yield for a term consistent with the expected life of the stock option in effect at the
time of grant. Expected volatility is based on the Company’s historical experience for a period equal to the expected life.
The Company has used historical volatility because it has limited, or no options traded on its common stock to support the use
of an implied volatility or a combination of both historical and implied volatility. The Company estimates the expected life of
options granted based on historical experience, which it believes is representative of future behavior. The dividend
yield is not considered in the option-pricing formula since the Company has not paid dividends in the past and has no current plans
to do so in the future. The Company elected to estimate a forfeiture rate and is based on historical experience and is adjusted
based on actual experience. The Company grants its options
at exercise prices that are not less than the fair market value of the Company’s common stock on the date of grant. Stock
options generally have a seven or ten-year maximum contractual term and generally vest one-third on the first anniversary of the
grant date and ratably over twenty-four months, thereafter. The vesting of certain stock options is contingent upon the employees
continued employment with the Company during the vesting period and vesting may be accelerated under certain conditions, including
upon a change in control of the Company, termination without cause of an employee and voluntary termination by an employee with
good reason. Awards granted under the
Company’s stock option plans were estimated to have a weighted average grant date fair value per share of $1.27, $1.77 and
$1.75 for the years ended December 31, 2020, 2019 and 2018, respectively, based on the Black-Scholes option-pricing model
on the date of grant using the following weighted average assumptions:
Years Ended December 31,
2020 2019 2018
Expected volatility 74 % 65 % 68 %
Expected risk-free interest rate 0.9 % 2.2 % 2.6 %
Expected life (years) 4.6 4.4 4.5 A summary of the Company’s
outstanding stock options as of December 31, 2020, and changes during the year then ended is presented below:
Number of Options Weighted Average Exercise Price per Share Weighted Average Remaining Contractual Term Aggregate Intrinsic Value
(years) (thousands)
Outstanding at December 31, 2019 4,361,606 $ 5.80 4.8 $ 37
Granted 635,000 2.15
Exercised (22,373 ) 3.35 29
Forfeited or expired (1,215,563 ) 8.72
Outstanding at December 31, 2020 3,758,670 $ 4.26 4.7 $ 270
Vested and expected to vest at December 31, 2020 3,625,650 $ 4.31 4.7 $ 254
Exercisable at December 31, 2020 2,323,528 $ 5.12 4.2 $ 47 Service-Based Options. Stock option exercises In April 2018, the Company
entered into an Inducement Stock Option Award Agreement with the Company’s chief executive officer, Jared Rowe (“ Rowe
Option Award Agreement Rowe Employment Options Market Condition
Options. “Former
CEO” Former CEO Market Condition Options Market Condition Options. Restricted Stock Awards. The Company granted an aggregate
of 345,000 RSAs on September 27, 2017, to senior officers of the Company. These RSAs are service-based and the forfeiture restrictions
lapse with respect to one-third of the restricted stock on each of the first, second, and third anniversaries of the date of the
award. During the year ended December 31, 2018, 80,000 shares of RSAs were forfeited upon the resignation of two executive officers,
the forfeiture restrictions on 175,000 shares of RSA lapsed upon the termination of employment of the Former CEO and three officers
of the Company, and the forfeiture restrictions on 40,000 shares of RSAs were modified upon the entry into a consulting agreement
with a former executive officer (with 26,666 of these 40,000 shares being forfeited in 2019). The Company recognized expense of
$0.8 million related to the acceleration of vesting and modification of these RSAs during the year ended December 31, 2018. During
the year ended December 31, 2019, the forfeiture restrictions on 3,333 shares of RSA lapsed upon the termination of employment
of a former officer of the Company, and the Company recognized a de minimis amount of expense related to the acceleration of vesting
of these RSAs during the year ended December 31, 2019. As of December 31, 2020, the Company does not have any unvested RSAs. Options and Warrants Outstanding and Shares Available for New
Awards Under Stockholder-Approved Plans As of December 31, 2020,
the Company had outstanding the following options and warrants to purchase shares of common stock and shares available for new
Awards under stockholder-approved plans:
Number of Shares
Stock options outstanding 3,758,670
Authorized for future Award grants under stockholder-approved stock-based incentive plans 2,497,070
Warrants outstanding 1,482,400
Total 7,738,140 Tax Benefit Preservation Plan The Company’s Tax
Benefit Preservation Plan dated as of May 26, 2010 between AutoWeb and Computershare Trust Company, N.A., as rights agent, as amended
by Amendment No. 1 to Tax Benefit Preservation Plan dated as of April 14, 2014, Amendment No. 2 to Tax Benefit Preservation Plan
dated as of April 13, 2017, Amendment No. 3 to Tax Benefit Preservation Plan dated as of March 31, 2020, and Certificate of Adjustment
Under Section 11(m) of the Tax Benefit Preservation Plan dated July 12, 2012 (collectively, the “ Tax Benefit Preservation
Plan Tax
Benefits Rights Warrant On October 1, 2015 (“ AWI
Merger Date Merger Sub AWI The warrant to purchase
up to 148,240 shares of Series B Preferred Stock issued in connection with the acquisition of AWI AWI
Warrant Stock Repurchase On June 7, 2012, September
17, 2014 and September 6, 2017, the Company announced that its Board of Directors had authorized the Company to repurchase up to
$2.0 million, $1.0 million and $3.0 million of the Company’s common stock, respectively. Under these repurchase programs,
the Company may repurchase common stock from time to time on the open market or in private transactions. These authorizations do
not require the Company to purchase a specific number of shares, and the Board of Directors may suspend, modify or terminate the
programs at any time. The Company will fund future repurchases through the use of available cash. No shares were repurchased in
2020 or 2019. As of December 31, 2020, $2.3 million remains available for stock repurchases under the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components of income
(loss) before income tax provision are as follows for the years ended December 31:
2020 2019 2018
(in thousands)
United States $ (7,089 ) $ (15,647 ) $ (39,334 )
International 279 428 512
Total loss before income tax provision $ (6,810 ) $ (15,219 ) $ (38,822 ) Income tax expense (benefit)
from continuing operations consists of the following for the years ended December 31:
2020 2019 2018
(in thousands)
Current:
Federal $ — $ — $ 32
State 10 10 (6 )
Foreign — — —
10 10 26
Deferred:
Federal (562 ) (2,065 ) (6,213 )
State (159 ) (417 ) (1,188 )
Foreign — — —
(721 ) (2,482 ) (7,401 )
Change in federal tax rate — — —
Valuation allowance 721 2,482 7,369
Total income tax expense (benefit) $ 10 $ 10 $ (6 ) The reconciliations of the
U.S. federal statutory rate to the effective income tax rate for the years ended December 31, 2020, 2019 and 2018, are as
follows:
2020 2019 2018
Tax provision at U.S. federal statutory rates 21.0 % 21.0 % 21.0 %
State income taxes net of federal benefit 2.1 3.0 3.2
Deferred tax asset adjustments – NOL related 0.0 (0.4 ) (0.2 )
Non-deductible permanent items (1.1 ) (0.3 ) (0.2 )
Stock options (28.0 ) (3.2 ) (3.4 )
Goodwill impairment 0.0 — (1.5 )
Other 0.0 (3.9 ) (0.2 )
Change in valuation allowance 5.8 (16.3 ) (18.7 )
Effective income tax rate (0.2 )% (0.1 )% 0.0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20 and 2019 are as follows:
2020 2019
(in thousands)
Deferred tax assets:
Allowance for doubtful accounts $ 103 $ 187
Accrued liabilities 412 826
Net operating loss carryforwards 24,798 23,933
Intangible assets 4,259 4,334
Share-based compensation expense 228 2,120
Other 1,370 406
Total gross deferred tax assets 31,181 31,806
Valuation allowance (30,447 ) (31,168 )
Total deferred tax assets 734 638
Deferred tax liabilities:
Right of use assets (733 ) (638 )
Fixed assets — —
Other (1 ) —
Total gross deferred tax liabilities (734 ) (638 )
Net deferred tax assets $ — $ — On December 22, 2017, the
U.S. government enacted comprehensive tax legislation known as the TCJA. The TCJA established new tax laws that will take effect
in 2018, including, but not limited to (i) reduction of the U.S. federal corporate tax rate from a maximum of 35% to 21%; (ii)
elimination of the corporate AMT; (iii) a new limitation on deductible interest expense; (iv) the Transition Tax; (v) limitations
on the deductibility of certain executive compensation; (vi) changes to the bonus depreciation rules for fixed asset additions;
and (vii) limitations on NOLs generated after December 31, 2017, to 80% of taxable income. ASC 740, “ Income
Taxes, SAB 118 In 2017, we recorded provisional
amounts for certain enactment date effects of the TCJA, for which the accounting had not been finalized, by applying the guidance
in SAB 118. At December 31, 2017, the Company recorded a decrease in deferred tax assets and deferred tax liabilities of $11.7
million and $0.0 million, respectively, with a corresponding net adjustment to deferred income tax expense of $11.7 million for
the year ended December 31, 2017. In addition, the Company recognized a deemed repatriation of $0.6 million of deferred foreign
income from its Guatemala subsidiary, which did not result in any incremental tax cost after application of foreign tax credits.
Accordingly, the Company completed our accounting for the effects of the TCJA in 2018 and did not recognize any material adjustments
to the 2017 provisional income tax expense. The TCJA created a provision
known as GILTI that imposes a U.S. tax on certain earnings of foreign subsidiaries that are subject to foreign tax below a certain
threshold. The Company has made an accounting policy election to reflect GILTI taxes, if any, as a current income tax expense in
the period incurred. During 2020 and 2019, the
Company continued to experience losses and is not projecting taxable income in the near future. Based on this evaluation, the Company
recorded an additional valuation allowance of $0.7 million and $2.5 million against its deferred tax assets during the years ended
2020 and 2019, respectively. Based on the weight of available evidence, the Company believes that it is more likely than not that
these deferred tax assets will not be realized. In response to the coronavirus
pandemic, the CARES Act was signed into law in March 2020. The CARES Act lifts certain deduction limitations originally imposed
by the TCJA. Corporate taxpayers may carryback net operating losses (“ NOL’s Taxpayers may generally deduct
interest up to the sum of 50% of adjusted taxable income plus business interest income (30% limit under the TCJA)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TCJA. The enactment of the CARES Act did not result in any material adjustments to the Company’s income tax provision
for the year ended December 31, 2020, or to its net deferred tax assets as of December 31, 2020. The CARES Act lifts certain
deduction limitations originally imposed by the TCJA. Corporate taxpayers may carryback NOLs originating during 2018 through 2020
for up to five years, which was not previously allowed under the TCJA. The CARES Act also eliminates the 80% of taxable income
limitations by allowing corporate entities to fully utilize NOL carryforwards to offset taxable income in 2018, 2019 or 2020. On December 27, 2020, President Trump signed into
law the Consolidated Appropriations Act of 2021 (the “ Act On December 31, 2020,
the Company had federal and state NOLs of approximately $104.1 million and $48.9 million, respectively. $30.0 million
of the federal NOLs have an indefinite life and do not expire. The remaining $74.1 million of the federal and all of the state
NOLs expire through 2035 and 2040, respectively, as follows: The federal NOLs expire through 2035 as follows
(in millions):
2025 $ 4.2
2026 25.5
2027 15.5
2028 5.2
2029 7.7
2030 10.6
2031 1.3
2032 —
2033 0.1
2034 2.5
2035 1.5
Do not expire 30.0
$ 104.1 The state NOLs expire through 2040 as follows
(in millions):
2028 $ 2.6
2029 5.8
2030 11.0
2034 1.4
2035 0.8
2038 2.3
2039 2.2
2040 0.6
California NOLs 26.8
Other State NOLs 22.1
Total State NOLs $ 48.9 Utilization of the NOLs
and tax credit carryforwards may be subject to a substantial annual limitation due to ownership change limitations that may have
occurred or that could occur in the future, as required by Section 382 of the IRC, as well as similar state provisions. These ownership
changes may limit the amount of NOLs and research and development credit carryforwards that can be utilized annually to offset
future taxable income and tax, respectively. A Section 382 ownership change occurred in 2006 and any changes have been
reflected in the NOLs presented above as of December 31, 2020. The federal and state NOLs
begin to expire in 2025 and 2028, respectively. Approximately $10.8 million and $5.0 million, respectively, of the federal
and state NOLs were incurred by subsidiaries prior to the date of the Company’s acquisition of such subsidiaries. The Company
established a valuation allowance of $4.1 million at the date of acquisitions related to these subsidiaries. The tax benefits associated
with the realization of such NOLs was credited to the provision for income taxes. At December 31, 2020, the
Company has state research and development tax credit carryforwards of $0.2 million. The previous federal tax credits
have been written off in the current year and the state credits do not expire. As of December 31, 2020,
and 2019, the Company had unrecognized tax benefits of approximately $0.2 million and $0.5 million, respectively, all of which,
if subsequently recognized, would have affected the Company’s tax rate. A reconciliation of the beginning and
ending amount of unrecognized tax benefits is as follows:
2020 2019
(in thousands)
Balance at January 1, $ 464 $ 464
Reductions based on tax positions related to prior years and settlements (275 ) —
Balance at December 31, $ 189 $ 464 The Company is subject to
taxation in the United States and various foreign and state jurisdictions. In general, the Company is no longer subject to U.S.
federal and state income tax examinations for years prior to 2017 and 2016, respectively (except for the use of tax losses generated
prior to 2017 that may be used to offset taxable income in subsequent years). The Company does not anticipate a significant change
to the total amount of unrecognized tax benefits within the next twelve months. The Company’s policy
is to recognize interest and penalties accrued on any unrecognized tax benefits as a component of income tax expense. The Company
has not accrued any interest associated with its unrecognized tax benefits in the years ended December 31,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The following table presents
quarterly unaudited consolidated financial information for the eight quarters preceding December 31, 2020. Such information
is presented on the same basis as the annual information presented in the accompanying consolidated financial statements. In management’s
opinion, this information reflects all normal recurring adjustments that are necessary for a fair statement of the results for
these periods.
Quarter Ended
Dec 31, 2020 Sep 30, 2020 Jun 30, 2020 Mar 31, 2020 Dec 31, 2019 Sep 30, 2019 Jun 30, 2019 Mar 31, 2019
(in thousands, except per-share amounts)
Total net revenues $ 17,252 $ 17,813 $ 17,033 $ 24,472 $ 26,687 $ 28,552 $ 27,142 $ 31,604
Gross profit (loss) $ 5,860 $ 6,423 $ 6,040 $ 5,357 $ 5,522 $ 5,907 $ 5,384 $ 5,757
Net income (loss) $ (937 ) $ (448 ) $ (1,374 ) $ (4,061 ) $ (3,177 ) $ (1,739 ) $ (4,953 ) $ (5,360 )
Basic earnings (loss) per share $ (0.07 ) $ (0.03 ) $ (0.10 ) $ (0.31 ) $ (0.24 ) $ (0.13 ) $ (0.38 ) $ (0.41 )
Diluted earnings (loss) per share $ (0.07 ) $ (0.03 ) $ (0.10 ) $ (0.31 ) $ (0.24 ) $ (0.13 ) $ (0.38 ) $ (0.4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Years Ended December 31,
2020 2019 2018
(in thousands)
Allowance for bad debts:
Beginning balance $ 546 $ 445 $ 679
Additions 470 330 241
Write-offs (674 ) (229 ) (475 )
Ending balance $ 342 $ 546 $ 445
Allowance for customer credits:
Beginning balance $ 194 $ 121 $ 213
Additions (26 ) 250 198
Write-offs (104 ) (177 ) (290 )
Ending balance $ 64 $ 194 $ 121
Tax valuation allowance:
Beginning balance $ 31,168 $ 28,687 $ 21,318
Charged (credited) to tax expense (721 ) 2,481 7,369
Charged (credited) to retained earnings — — —
Ending balance $ 30,447 $ 31,168 $ 28,6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0803</v>
      </c>
      <c r="C3" s="6" t="n">
        <v>892</v>
      </c>
    </row>
    <row r="4">
      <c r="A4" s="4" t="inlineStr">
        <is>
          <t>Restricted cash</t>
        </is>
      </c>
      <c r="B4" s="5" t="n">
        <v>4304</v>
      </c>
      <c r="C4" s="5" t="n">
        <v>5054</v>
      </c>
    </row>
    <row r="5">
      <c r="A5" s="4" t="inlineStr">
        <is>
          <t>Accounts receivable, net of allowances for bad debts and customer credits of $406 and $740 at December 31, 2020 and 2019, respectively</t>
        </is>
      </c>
      <c r="B5" s="5" t="n">
        <v>13955</v>
      </c>
      <c r="C5" s="5" t="n">
        <v>24051</v>
      </c>
    </row>
    <row r="6">
      <c r="A6" s="4" t="inlineStr">
        <is>
          <t>Prepaid expenses and other current assets</t>
        </is>
      </c>
      <c r="B6" s="5" t="n">
        <v>847</v>
      </c>
      <c r="C6" s="5" t="n">
        <v>1265</v>
      </c>
    </row>
    <row r="7">
      <c r="A7" s="4" t="inlineStr">
        <is>
          <t>Total current assets</t>
        </is>
      </c>
      <c r="B7" s="5" t="n">
        <v>29909</v>
      </c>
      <c r="C7" s="5" t="n">
        <v>31262</v>
      </c>
    </row>
    <row r="8">
      <c r="A8" s="4" t="inlineStr">
        <is>
          <t>Property and equipment, net</t>
        </is>
      </c>
      <c r="B8" s="5" t="n">
        <v>2953</v>
      </c>
      <c r="C8" s="5" t="n">
        <v>3349</v>
      </c>
    </row>
    <row r="9">
      <c r="A9" s="4" t="inlineStr">
        <is>
          <t>Right-of-use assets</t>
        </is>
      </c>
      <c r="B9" s="5" t="n">
        <v>2892</v>
      </c>
      <c r="C9" s="5" t="n">
        <v>2528</v>
      </c>
    </row>
    <row r="10">
      <c r="A10" s="4" t="inlineStr">
        <is>
          <t>Intangible assets, net</t>
        </is>
      </c>
      <c r="B10" s="5" t="n">
        <v>4733</v>
      </c>
      <c r="C10" s="5" t="n">
        <v>7104</v>
      </c>
    </row>
    <row r="11">
      <c r="A11" s="4" t="inlineStr">
        <is>
          <t>Other assets</t>
        </is>
      </c>
      <c r="B11" s="5" t="n">
        <v>642</v>
      </c>
      <c r="C11" s="5" t="n">
        <v>661</v>
      </c>
    </row>
    <row r="12">
      <c r="A12" s="4" t="inlineStr">
        <is>
          <t>Total assets</t>
        </is>
      </c>
      <c r="B12" s="5" t="n">
        <v>41129</v>
      </c>
      <c r="C12" s="5" t="n">
        <v>44904</v>
      </c>
    </row>
    <row r="13">
      <c r="A13" s="3" t="inlineStr">
        <is>
          <t>Current liabilities:</t>
        </is>
      </c>
    </row>
    <row r="14">
      <c r="A14" s="4" t="inlineStr">
        <is>
          <t>Accounts payable</t>
        </is>
      </c>
      <c r="B14" s="5" t="n">
        <v>7233</v>
      </c>
      <c r="C14" s="5" t="n">
        <v>14412</v>
      </c>
    </row>
    <row r="15">
      <c r="A15" s="4" t="inlineStr">
        <is>
          <t>Borrowings under revolving credit facility</t>
        </is>
      </c>
      <c r="B15" s="5" t="n">
        <v>10185</v>
      </c>
      <c r="C15" s="5" t="n">
        <v>3745</v>
      </c>
    </row>
    <row r="16">
      <c r="A16" s="4" t="inlineStr">
        <is>
          <t>Accrued employee-related benefits</t>
        </is>
      </c>
      <c r="B16" s="5" t="n">
        <v>2123</v>
      </c>
      <c r="C16" s="5" t="n">
        <v>1351</v>
      </c>
    </row>
    <row r="17">
      <c r="A17" s="4" t="inlineStr">
        <is>
          <t>Other accrued expenses and other current liabilities</t>
        </is>
      </c>
      <c r="B17" s="5" t="n">
        <v>538</v>
      </c>
      <c r="C17" s="5" t="n">
        <v>1636</v>
      </c>
    </row>
    <row r="18">
      <c r="A18" s="4" t="inlineStr">
        <is>
          <t>Current portion of the PPP loan</t>
        </is>
      </c>
      <c r="B18" s="5" t="n">
        <v>1384</v>
      </c>
      <c r="C18" s="5" t="n">
        <v>0</v>
      </c>
    </row>
    <row r="19">
      <c r="A19" s="4" t="inlineStr">
        <is>
          <t>Current portion of lease liabilities</t>
        </is>
      </c>
      <c r="B19" s="5" t="n">
        <v>1015</v>
      </c>
      <c r="C19" s="5" t="n">
        <v>1167</v>
      </c>
    </row>
    <row r="20">
      <c r="A20" s="4" t="inlineStr">
        <is>
          <t>Current portion of financing debt</t>
        </is>
      </c>
      <c r="B20" s="5" t="n">
        <v>65</v>
      </c>
      <c r="C20" s="5" t="n">
        <v>0</v>
      </c>
    </row>
    <row r="21">
      <c r="A21" s="4" t="inlineStr">
        <is>
          <t>Total current liabilities</t>
        </is>
      </c>
      <c r="B21" s="5" t="n">
        <v>22543</v>
      </c>
      <c r="C21" s="5" t="n">
        <v>22311</v>
      </c>
    </row>
    <row r="22">
      <c r="A22" s="4" t="inlineStr">
        <is>
          <t>Lease liabilities, net of current portion</t>
        </is>
      </c>
      <c r="B22" s="5" t="n">
        <v>2191</v>
      </c>
      <c r="C22" s="5" t="n">
        <v>1497</v>
      </c>
    </row>
    <row r="23">
      <c r="A23" s="4" t="inlineStr">
        <is>
          <t>Financing debt, net of current portion</t>
        </is>
      </c>
      <c r="B23" s="5" t="n">
        <v>60</v>
      </c>
      <c r="C23" s="5" t="n">
        <v>0</v>
      </c>
    </row>
    <row r="24">
      <c r="A24" s="4" t="inlineStr">
        <is>
          <t>Total liabilities</t>
        </is>
      </c>
      <c r="B24" s="5" t="n">
        <v>24794</v>
      </c>
      <c r="C24" s="5" t="n">
        <v>23808</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Preferred Stock</t>
        </is>
      </c>
      <c r="B27" s="5" t="n">
        <v>0</v>
      </c>
      <c r="C27" s="5" t="n">
        <v>0</v>
      </c>
    </row>
    <row r="28">
      <c r="A28" s="4" t="inlineStr">
        <is>
          <t>Common stock, $0.001 par value; 55,000,000 shares authorized; 13,169,204 and 13,146,831 shares issued and outstanding at December 31, 2020 and 2019, respectively</t>
        </is>
      </c>
      <c r="B28" s="5" t="n">
        <v>13</v>
      </c>
      <c r="C28" s="5" t="n">
        <v>13</v>
      </c>
    </row>
    <row r="29">
      <c r="A29" s="4" t="inlineStr">
        <is>
          <t>Additional paid-in capital</t>
        </is>
      </c>
      <c r="B29" s="5" t="n">
        <v>366087</v>
      </c>
      <c r="C29" s="5" t="n">
        <v>364028</v>
      </c>
    </row>
    <row r="30">
      <c r="A30" s="4" t="inlineStr">
        <is>
          <t>Accumulated deficit</t>
        </is>
      </c>
      <c r="B30" s="5" t="n">
        <v>-349765</v>
      </c>
      <c r="C30" s="5" t="n">
        <v>-342945</v>
      </c>
    </row>
    <row r="31">
      <c r="A31" s="4" t="inlineStr">
        <is>
          <t>Total stockholders' equity</t>
        </is>
      </c>
      <c r="B31" s="5" t="n">
        <v>16335</v>
      </c>
      <c r="C31" s="5" t="n">
        <v>21096</v>
      </c>
    </row>
    <row r="32">
      <c r="A32" s="4" t="inlineStr">
        <is>
          <t>Total liabilities and stockholders' equity</t>
        </is>
      </c>
      <c r="B32" s="6" t="n">
        <v>41129</v>
      </c>
      <c r="C32" s="6" t="n">
        <v>44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The accompanying consolidated
financial statements include the accounts of the Company and its wholly owned subsidiaries. All intercompany transactions and balances
have been eliminated in consolidation. Certain prior year amounts have been reclassified for consistency with the current
period presentation. These reclassifications had no effect on the reported results of operations. The Company accounts for
comprehensive income in accordance with ASC 220 (“ Comprehensive Income </t>
        </is>
      </c>
    </row>
    <row r="5">
      <c r="A5" s="4" t="inlineStr">
        <is>
          <t>Use of Estimates in the Preparation of Financial Statements</t>
        </is>
      </c>
      <c r="B5" s="4" t="inlineStr">
        <is>
          <t xml:space="preserve">The preparation of financial
statements in conformity with accounting principles generally accepted in the United States of America (“ U.S. GAAP </t>
        </is>
      </c>
    </row>
    <row r="6">
      <c r="A6" s="4" t="inlineStr">
        <is>
          <t>Cash and Cash Equivalents</t>
        </is>
      </c>
      <c r="B6" s="4" t="inlineStr">
        <is>
          <t xml:space="preserve">For purposes of the Consolidated
Balance Sheets and the Consolidated Statements of Cash Flows, the Company considers all highly liquid investments with an original
maturity of 90 days or less at the date of purchase to be cash equivalents. Cash and cash equivalents represent amounts held by
the Company for use by the Company and are recorded at cost, which approximates fair value. </t>
        </is>
      </c>
    </row>
    <row r="7">
      <c r="A7" s="4" t="inlineStr">
        <is>
          <t>Restricted Cash</t>
        </is>
      </c>
      <c r="B7" s="4" t="inlineStr">
        <is>
          <t xml:space="preserve">For purposes of the Consolidated
Balance Sheets and the Consolidated Statements of Cash Flows, restricted cash primarily consists of cash pledged pursuant to the
CNC Credit Agreement (See Note 7). </t>
        </is>
      </c>
    </row>
    <row r="8">
      <c r="A8" s="4" t="inlineStr">
        <is>
          <t>Accounts Receivable</t>
        </is>
      </c>
      <c r="B8" s="4" t="inlineStr">
        <is>
          <t xml:space="preserve">Credit is extended to customers
based on an evaluation of the customer’s financial condition, and when credit is extended, collateral is generally not required.
Interest is not normally charged on receivables. </t>
        </is>
      </c>
    </row>
    <row r="9">
      <c r="A9" s="4" t="inlineStr">
        <is>
          <t>Allowances for Bad Debts and Customer Credits</t>
        </is>
      </c>
      <c r="B9" s="4" t="inlineStr">
        <is>
          <t xml:space="preserve">The allowance for bad debts
is an estimate of bad debt expense that could result from the inability or refusal of customers to pay for services. Additions
to the estimated allowance for bad debts are recorded to general and administrative expenses and are based on factors such as historical
write-off percentages, the current business environment and known concerns within the current aging of accounts receivable. Reductions
in the estimated allowance for bad debts due to subsequent cash recoveries are recorded as a decrease in general and administrative
expenses. As specific bad debts are identified, they are written off against the previously established estimated allowance for
bad debts with no impact on operating expenses. The allowance for customer
credits is an estimate of adjustments for services that do not meet the customer requirements. Additions to the estimated allowance
for customer credits are recorded as a reduction of revenues and are based on the Company’s historical experience of: (i) the
amount of credits issued; (ii) the length of time after services are rendered that the credits are issued; (iii) other
factors known at the time; and (iv) future expectations. Reductions in the estimated allowance for customer credits are recorded
as an increase in revenues. As specific customer credits are identified, they are written off against the previously established
estimated allowance for customer credits with no impact on revenues. </t>
        </is>
      </c>
    </row>
    <row r="10">
      <c r="A10" s="4" t="inlineStr">
        <is>
          <t>Fair Value of Financial Instruments</t>
        </is>
      </c>
      <c r="B10" s="4" t="inlineStr">
        <is>
          <t xml:space="preserve">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Cash equivalents, restricted
cash, accounts receivable, net of allowance, accounts payable and accrued liabilities, are carried at cost, which management believes
approximates fair value because of the short-term maturity of these instruments. The Company’s investments
during the year ended December 31, 2018, consisted of an investment in GoMoto and SaleMove which were accounted for under the cost
method. On July 30, 2019, the Company entered into a Repurchase Agreement with GoMoto, pursuant to which GoMoto repurchased these
317,460 shares of Series Seed Preferred Stock and 1,781,047 shares of Series A-2 Preferred Stock from the Company for an aggregate
purchase price of $250,000. During the year ended December 31, 2018, the Company sold its interest back to SaleMove for $0.1 million.
See Note 5 for further discussion. </t>
        </is>
      </c>
    </row>
    <row r="11">
      <c r="A11" s="4" t="inlineStr">
        <is>
          <t>Concentration of Credit Risk and Risks Due to Significant Customers</t>
        </is>
      </c>
      <c r="B11" s="4" t="inlineStr">
        <is>
          <t xml:space="preserve">Financial instruments that
potentially subject the Company to concentrations of credit risk consist primarily of cash and cash equivalents, investments and
accounts receivable. Cash and cash equivalents are primarily maintained with two financial institutions in the United States. Deposits
held by banks exceed the amount of insurance provided for such deposits. Generally, these deposits may be redeemed upon demand. If there is a decline in
the general economic environment that negatively affects the financial condition of the Company’s customers or an increase
in the number of customers that are dissatisfied with their services, additional estimated allowances for bad debts and customer
credits may be required, and the impact on the Company’s business, results of operations, financial condition, earnings per
share, cash flow or the trading price of the Company’s stock could be material. The Company has a concentration
of credit risk with the Company’s automotive industry related accounts receivable balances, particularly with Carat Detroit
(General Motors), Ford Direct, Urban Science Applications (which represents several Manufacturer programs) and Autodata Solutions.
During 2020, approximately 46% of the Company’s total revenues were derived from these four customers, and approximately
62% or $8.6 million of gross accounts receivable related to these four customers at December 31, 2020. Carat Detroit
accounted for 12% and 19% of total revenues and accounts receivable, respectively, as of December 31, 2020. Ford Direct accounted
for 11% and 16% of total revenues and accounts receivable, respectively, as of December 31, 2020. Urban Science Applications accounted
for 12% and 15% of total revenues and accounts receivable, respectively, as of December 31, 2020. Autodata Solutions accounted
for 11% and 12% of total revenues and accounts receivable, respectively, as of December 31, 2020. During 2019, approximately
25% of the Company’s total revenues were derived from Urban Science Applications and Carat Detroit. Approximately 33% or
$8.4 million of gross accounts receivable related to these two customers at December 31, 2019. Urban Science Applications
accounted for 15% and 13% of total revenues and accounts receivable, respectively, as of December 31, 2019. Carat Detroit accounted
for 9% and 21% of total revenues and accounts receivable, respectively, as of December 31, 2019. During 2018, approximately
37% of the Company’s total revenues were derived from Urban Science Applications (which represents several Manufacturer programs),
General Motors and media.net Advertising and approximately 41% or $11.2 million of gross accounts receivable related to these three
customers at December 31, 2018. Urban Science Applications accounted for 18% and 21% of total revenues and accounts
receivable, respectively, as of December 31, 2018. Media.net Advertising accounted for 10% and 6% of total revenues and accounts
receivable, respectively, as of December 31, 2018. General Motors accounted for 9% and 13% of total revenues and accounts
receivable, respectively, as of December 31, 2018. </t>
        </is>
      </c>
    </row>
    <row r="12">
      <c r="A12" s="4" t="inlineStr">
        <is>
          <t>Property and Equipment</t>
        </is>
      </c>
      <c r="B12" s="4" t="inlineStr">
        <is>
          <t xml:space="preserve">Property and equipment are
stated at cost less accumulated depreciation and amortization. Depreciation is provided using the straight-line method over the
estimated useful lives of the respective assets, generally three years. Amortization of leasehold improvements is provided using
the straight-line method over the shorter of the remaining lease term or the estimated useful lives of the improvements. Repair
and maintenance costs are charged to operating expenses as incurred. Gains or losses resulting from the retirement or sale of property
and equipment are recorded as operating income, respectively. </t>
        </is>
      </c>
    </row>
    <row r="13">
      <c r="A13" s="4" t="inlineStr">
        <is>
          <t>Operating Leases</t>
        </is>
      </c>
      <c r="B13" s="4" t="inlineStr">
        <is>
          <t>The Company leases office
space and certain office equipment under operating lease agreements which expire on various dates through 2025, with options to
renew on expiration of the original lease terms. These operating lease agreements include one material related-party agreement,
whereby the Company incurred $0.1 million of operating lease payments during 2020. The lease term begins on
the date of initial possession of the leased property for purposes of recognizing rent expense on a straight-line basis over the
term of the lease. Lease renewal periods are considered on a lease-by-lease basis and are generally not included in the initial
lease term.</t>
        </is>
      </c>
    </row>
    <row r="14">
      <c r="A14" s="4" t="inlineStr">
        <is>
          <t>Capitalized Internal Use Software and Website Development Costs</t>
        </is>
      </c>
      <c r="B14" s="4" t="inlineStr">
        <is>
          <t xml:space="preserve">The Company capitalizes
costs to develop internal use software in accordance with ASC 350-40, “Internal-Use Software,” and ASC 350-50, “Website
Development Costs,” which require the capitalization of external and internal computer software costs and website development
costs, respectively, incurred during the application development stage. The application development stage is characterized by software
design and configuration activities, coding, testing and installation. Training and maintenance costs are expensed as incurred
while upgrades and enhancements are capitalized if it is probable that such expenditures will result in additional functionality.
Capitalized internal use software development costs are amortized using the straight-line method over an estimated useful life
of three to five years. Capitalized website development costs, once placed in service, are amortized using the straight-line method
over the estimated useful life of the related websites. The Company placed in service $1.5 million and $0.4 million
of such costs for the years ended December 31, 2020 and 2019, respectively. </t>
        </is>
      </c>
    </row>
    <row r="15">
      <c r="A15" s="4" t="inlineStr">
        <is>
          <t>Indefinite-lived intangible assets</t>
        </is>
      </c>
      <c r="B15" s="4" t="inlineStr">
        <is>
          <t xml:space="preserve">Indefinite-lived intangible
assets consist of a domain name, which was acquired as part of the Dealix/Autotegrity acquisition in 2015, which is tested for
impairment annually, or more frequently if an event occurs or circumstances changes that would indicate that impairment may exist.
When evaluating indefinite-lived intangible assets for impairment, the Company may first perform a qualitative analysis to determine
whether it is more-likely-than-not that the indefinite-lived intangible assets are impaired. If the Company does not perform the
qualitative assessment, or if the Company determines that it is more-likely-than-not that the fair value of the indefinite-lived
intangible asset exceeds its carrying amount, the Company will calculate the estimated fair value of the indefinite-lived intangible
asset. Fair value is the price a willing buyer would pay for the indefinite-lived intangible asset and is typically calculated
using an income approach. If the carrying amount of the indefinite-lived intangible asset exceeds the estimated fair value, an
impairment charge is recorded to reduce the carrying value to the estimated fair value. </t>
        </is>
      </c>
    </row>
    <row r="16">
      <c r="A16" s="4" t="inlineStr">
        <is>
          <t>Impairment of Long-Lived Assets and Intangible Assets</t>
        </is>
      </c>
      <c r="B16" s="4" t="inlineStr">
        <is>
          <t xml:space="preserve">The Company periodically
reviews long-lived amortizing assets to determine if there is any impairment of these assets. The Company assesses the impairment
of these assets, or the need to accelerate amortization, whenever events or changes in circumstances indicate that the carrying
value may not be recoverable. Judgments regarding the existence of impairment indicators are based on legal factors, market conditions
and operational performance of the long-lived assets and other intangibles. Future events could cause the Company to conclude that
impairment indicators exist and that the assets should be reviewed to determine their fair value. The Company assesses the assets
for impairment based on the estimated future undiscounted cash flows expected to result from the use of the assets and their eventual
disposition. If the carrying amount of an asset exceeds its estimated future undiscounted cash flows, an impairment loss is recorded
for the excess of the asset’s carrying amount over its fair value. Fair value is generally determined based on a valuation
process that provides an estimate of a fair value of these assets using a discounted cash flow model, which includes many assumptions
and estimates. Once the valuation is determined, the Company would write-down these assets to their determined fair value, if necessary.
Any write-down could have a material adverse effect on the Company’s financial condition and results of operations. In 2018,
the Company recorded impairments totaling $11.0 million, primarily attributable to a $9.0 million charge due to the Company’s
decision to terminate the support provisions of the DealerX License Agreement, which significantly impacted the usability of the
asset. The remaining $2.0 million is comprised of a $1.6 million customer relationships impairment related to a 2015 acquisition
after determining that a significant percentage of acquired customers were no longer part of the dealer base, and the write-off
of $0.4 million in cash advances to SaleMove. The Company did not record any impairment of long-lived assets and intangible assets
in 2020 and 2019, respectively. </t>
        </is>
      </c>
    </row>
    <row r="17">
      <c r="A17" s="4" t="inlineStr">
        <is>
          <t>Goodwill</t>
        </is>
      </c>
      <c r="B17" s="4" t="inlineStr">
        <is>
          <t xml:space="preserve">Goodwill represents the
excess of the purchase price for business acquisitions over the fair value of identifiable assets and liabilities acquired. The
Company evaluates the carrying value of enterprise goodwill for impairment by comparing the enterprise’s carrying value to
its fair value. If the fair value is less than the carrying value, enterprise goodwill is potentially impaired. The Company evaluates
enterprise goodwill, at a minimum, on an annual basis in the fourth quarter of each year or whenever events or changes in circumstances
suggest that the carrying amount of goodwill may be impaired. The Company recorded goodwill impairment of $5.1 million in 2018. </t>
        </is>
      </c>
    </row>
    <row r="18">
      <c r="A18" s="4" t="inlineStr">
        <is>
          <t>Cost of Revenues</t>
        </is>
      </c>
      <c r="B18" s="4" t="inlineStr">
        <is>
          <t xml:space="preserve">Cost of revenues consists
of Lead and traffic acquisition costs and other cost of revenues. Lead and traffic acquisition costs consist of payments made to
the Company’s Lead providers, including internet portals and on-line automotive information providers. Other cost of revenues
consists of search engine marketing (“ SEM SEO </t>
        </is>
      </c>
    </row>
    <row r="19">
      <c r="A19" s="4" t="inlineStr">
        <is>
          <t>Income Taxes</t>
        </is>
      </c>
      <c r="B19" s="4" t="inlineStr">
        <is>
          <t xml:space="preserve">The Company accounts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if necessary, to reduce deferred tax assets to an amount it believes is more-likely-than-not to be realized. ASC 740, “Income Taxes”,
requires the effects of changes in tax laws to be recognized in the period in which the legislation is enacted. However, due to
the complexity and significance of the Tax Cuts and Jobs Act of 2017 (“ TCJA SEC SAB 118 In 2017, the Company recorded
provisional amounts for certain enactment-date effects of the TCJA, for which the accounting had not been finalized, by applying
the guidance in SAB 118. The Company recorded a decrease in deferred tax assets of $11.7 million, with a corresponding net adjustment
to deferred income tax expense of $11.7 million for the year ended December 31, 2017. In addition, the Company recognized a deemed
repatriation of $0.6 million of deferred foreign income from its Guatemala subsidiary, which did not result in any incremental
tax cost after application of foreign tax credits. Accordingly, the Company completed accounting for the effects of the TCJA
in 2018 and did not recognize any material adjustments to the 2017 provisional income tax expense. The TCJA created a provision
known as global intangible low-tax income (“ GILTI In response to the coronavirus
pandemic, the Coronavirus Aid, Relief and Economic Security (“ CARES Taxpayers may generally deduct
interest up to the sum of 50% of adjusted taxable income plus business interest income (30% limit under the TCJA)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TCJA. The enactment of the CARES Act did not result in any material adjustments to the Company’s income tax provision
for the year ended December 31, 2020, or to its net deferred tax assets as of December 31, 2020. </t>
        </is>
      </c>
    </row>
    <row r="20">
      <c r="A20" s="4" t="inlineStr">
        <is>
          <t>Computation of Basic and Diluted Net Earnings (Loss) per Share</t>
        </is>
      </c>
      <c r="B20" s="4" t="inlineStr">
        <is>
          <t xml:space="preserve">Basic net earnings (loss)
per share is computed using the weighted-average number of common shares outstanding during the period. Diluted net
earnings (loss) per share is computed using the weighted-average number of common shares, and if dilutive, potential common shares
outstanding, as determined under the treasury stock and if-converted method, during the period. Potential common shares consist
of unvested restricted stock, common shares issuable upon the exercise of stock options, the exercise of warrants, and conversion
of convertible notes. The following are the share
amounts utilized to compute the basic and diluted net earnings (loss) per share for the years ended December 31:
2020 2019 2018
Basic Shares:
Weighted average common shares outstanding 13,144,314 13,070,898 12,756,191
Weighted average common shares repurchased — — —
Basic Shares 13,144,314 13,070,898 12,756,191
Diluted Shares:
Basic Shares 13,144,314 13,070,898 12,756,191
Weighted average dilutive securities — — —
Dilutive Shares 13,144,314 13,070,898 12,756,191 For the years ended December
31, 2020, 2019 and 2018, basic and diluted weighted average shares are the same as the Company generated a net loss for the period
and potentially dilutive securities are excluded because they have an anti-dilutive impact. Potentially dilutive securities
representing approximately 3.8 million, 4.4 million, and 3.5 million shares of common stock for the years ended December 31,
2020, 2019, and 2018, respectively, were excluded from the computation of diluted income per share for these periods because their
effect would have been anti-dilutive. </t>
        </is>
      </c>
    </row>
    <row r="21">
      <c r="A21" s="4" t="inlineStr">
        <is>
          <t>Share-Based Compensation</t>
        </is>
      </c>
      <c r="B21" s="4" t="inlineStr">
        <is>
          <t xml:space="preserve">The Company grants stock-based
awards (“ Awards RSAs Plans Restricted stock fair value
is measured on the grant date based on the quoted market price of the Company’s common stock, and the stock option fair value
is estimated on the grant date using the Black-Scholes option pricing model based on the underlying common stock closing price
as of the date of grant, the expected term, stock price volatility and risk-free interest rates. </t>
        </is>
      </c>
    </row>
    <row r="22">
      <c r="A22" s="4" t="inlineStr">
        <is>
          <t>Business Segment</t>
        </is>
      </c>
      <c r="B22" s="4" t="inlineStr">
        <is>
          <t xml:space="preserve">The Company conducts its
business within the United States and within one business segment which is defined as providing automotive and marketing services. The
Company’s operations are aggregated into a single reportable operating segment based upon similar economic and operating
characteristics as well as similar markets. </t>
        </is>
      </c>
    </row>
    <row r="23">
      <c r="A23" s="4" t="inlineStr">
        <is>
          <t>Advertising Expense</t>
        </is>
      </c>
      <c r="B23" s="4" t="inlineStr">
        <is>
          <t xml:space="preserve">Advertising costs are expensed
in the period incurred and the majority of advertising expense is recorded in sales and marketing expense. Advertising expense
in the years ended December 31, 2020, 2019 and 2018 was $0.3 million, $0.6 million and $1.4 million, respectively. </t>
        </is>
      </c>
    </row>
    <row r="24">
      <c r="A24" s="4" t="inlineStr">
        <is>
          <t>Recent Accounting Pronouncements</t>
        </is>
      </c>
      <c r="B24" s="4" t="inlineStr">
        <is>
          <t xml:space="preserve">The Company has reviewed
all recently issued accounting pronouncements and concluded that they were either not applicable or not expected to have a material
impact to it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mputation of basic and diluted net earnings (loss) per share</t>
        </is>
      </c>
      <c r="B4" s="4" t="inlineStr">
        <is>
          <t xml:space="preserve">2020 2019 2018
Basic Shares:
Weighted average common shares outstanding 13,144,314 13,070,898 12,756,191
Weighted average common shares repurchased — — —
Basic Shares 13,144,314 13,070,898 12,756,191
Diluted Shares:
Basic Shares 13,144,314 13,070,898 12,756,191
Weighted average dilutive securities — — —
Dilutive Shares 13,144,314 13,070,898 12,756,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Disaggregation of Revenue</t>
        </is>
      </c>
      <c r="B4" s="4" t="inlineStr">
        <is>
          <t xml:space="preserve">Years Ended December 31,
2020 2019 2018
(in thousands)
Lead generation $ 61,114 $ 90,728 $ 96,936
Digital advertising
Clicks 13,058 19,599 23,387
Display and other advertising 2,383 3,574 4,782
Other revenues 15 80 484
Total revenues $ 76,570 $ 113,981 $ 125,5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elected Balance Sheet Accounts (Tables)</t>
        </is>
      </c>
      <c r="B1" s="2" t="inlineStr">
        <is>
          <t>12 Months Ended</t>
        </is>
      </c>
    </row>
    <row r="2">
      <c r="B2" s="2" t="inlineStr">
        <is>
          <t>Dec. 31, 2020</t>
        </is>
      </c>
    </row>
    <row r="3">
      <c r="A3" s="3" t="inlineStr">
        <is>
          <t>Balance Sheet Related Disclosures [Abstract]</t>
        </is>
      </c>
    </row>
    <row r="4">
      <c r="A4" s="4" t="inlineStr">
        <is>
          <t>Property and equipment</t>
        </is>
      </c>
      <c r="B4" s="4" t="inlineStr">
        <is>
          <t xml:space="preserve">As of December 31,
2020 2019
(in thousands)
Computer software and hardware $ 4,940 $ 11,267
Capitalized internal use software 7,391 5,878
Furniture and equipment 935 1,743
Leasehold improvements 884 1,613
Construction in progress 805 1,537
14,955 22,038
Less—Accumulated depreciation and amortization (12,002 ) (18,689 )
Property and equipment, net $ 2,953 $ 3,349 </t>
        </is>
      </c>
    </row>
    <row r="5">
      <c r="A5" s="4" t="inlineStr">
        <is>
          <t>Amortization of intangible assets, estimated useful lives</t>
        </is>
      </c>
      <c r="B5" s="4" t="inlineStr">
        <is>
          <t xml:space="preserve">December 31, 2020 December 31, 2019
Intangible
Asset
Estimated Useful Life Gross Accumulated Amortization Net Gross Accumulated Amortization Net
Trademarks/trade names/licenses/ domains 3 – 7 years $ 16,589 $ (15,961 ) $ 628 $ 16,589 $ (15,442 ) $ 1,147
Customer relationships 2 - 5 years 19,563 (19,563 ) — 19,563 (18,800 ) 763
Developed technology 5-7 years 8,955 (7,050 ) 1,905 8,955 (5,961 ) 2,994
$ 45,107 $ (42,574 ) $ 2,533 $ 45,107 $ (40,203 ) $ 4,904
December 31, 2020 December 31, 2019
Indefinite-lived Intangible Asset
Estimated Useful Life Gross Accumulated Amortization Net Gross Accumulated Amortization Net
Domain Indefinite $ 2,200 $ — $ 2,200 $ 2,200 $ — $ 2,200 </t>
        </is>
      </c>
    </row>
    <row r="6">
      <c r="A6" s="4" t="inlineStr">
        <is>
          <t>Amortization expense</t>
        </is>
      </c>
      <c r="B6" s="4" t="inlineStr">
        <is>
          <t xml:space="preserve">Year Amortization Expense
(in thousands)
2021 $ 1,499
2022 902
2023 86
2024 46
$ 2,533 </t>
        </is>
      </c>
    </row>
    <row r="7">
      <c r="A7" s="4" t="inlineStr">
        <is>
          <t>Accrued expenses and other current liabilities</t>
        </is>
      </c>
      <c r="B7" s="4" t="inlineStr">
        <is>
          <t xml:space="preserve">As of December 31,
2020 2019
(in thousands)
Accrued employee related benefits $ 2,123 $ 1,351
Other accrued expenses and other current liabilities:
Other accrued expenses 143 532
Amounts due to customers 94 354
Other current liabilities 301 750
Total other accrued expenses and other current liabilities 538 1,636
Total accrued expenses and other current liabilities $ 2,661 $ 2,9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3"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t>
        </is>
      </c>
      <c r="B4" s="4" t="inlineStr">
        <is>
          <t xml:space="preserve">Year (1)
2021 65
2022 60
Total financing debt $ 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liabilities</t>
        </is>
      </c>
      <c r="B4" s="4" t="inlineStr">
        <is>
          <t xml:space="preserve">Current portion of lease liabilities $ 1,015
Long-term lease liabilities, net of current portion 2,191
Total lease liabilities $ 3,206 </t>
        </is>
      </c>
    </row>
    <row r="5">
      <c r="A5" s="4" t="inlineStr">
        <is>
          <t>Future minimum lease payments</t>
        </is>
      </c>
      <c r="B5" s="4" t="inlineStr">
        <is>
          <t xml:space="preserve">Years Ending December 31,
2021 $ 1,187
2022 881
2023 797
2024 528
2025 196
Total minimum lease payments 3,589
Less imputed interest 383
Total lease liabilities $ 3,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hare-based Payment Arrangement [Abstract]</t>
        </is>
      </c>
    </row>
    <row r="4">
      <c r="A4" s="4" t="inlineStr">
        <is>
          <t>Share-based compensation expense included in costs and expenses</t>
        </is>
      </c>
      <c r="B4" s="4" t="inlineStr">
        <is>
          <t xml:space="preserve">Years Ended December 31,
2020 2019 2018
(in thousands)
Share-based compensation expense:
Cost of revenues $ — $ — $ 23
Sales and marketing 116 304 982
Technology support 81 197 1,247
General and administrative 1,787 1,901 2,615
Share-based compensation expense 1,984 2,402 4,867
Amount capitalized to internal use software — — 1
Total share-based compensation expense $ 1,984 $ 2,402 $ 4,866 </t>
        </is>
      </c>
    </row>
    <row r="5">
      <c r="A5" s="4" t="inlineStr">
        <is>
          <t>Fair value of stock options granted using the following weighted average assumptions</t>
        </is>
      </c>
      <c r="B5" s="4" t="inlineStr">
        <is>
          <t xml:space="preserve">Years Ended December 31,
2020 2019 2018
Expected volatility 74 % 65 % 68 %
Expected risk-free interest rate 0.9 % 2.2 % 2.6 %
Expected life (years) 4.6 4.4 4.5 </t>
        </is>
      </c>
    </row>
    <row r="6">
      <c r="A6" s="4" t="inlineStr">
        <is>
          <t>Outstanding stock options</t>
        </is>
      </c>
      <c r="B6" s="4" t="inlineStr">
        <is>
          <t xml:space="preserve">Number of Options Weighted Average Exercise Price per Share Weighted Average Remaining Contractual Term Aggregate Intrinsic Value
(years) (thousands)
Outstanding at December 31, 2019 4,361,606 $ 5.80 4.8 $ 37
Granted 635,000 2.15
Exercised (22,373 ) 3.35 29
Forfeited or expired (1,215,563 ) 8.72
Outstanding at December 31, 2020 3,758,670 $ 4.26 4.7 $ 270
Vested and expected to vest at December 31, 2020 3,625,650 $ 4.31 4.7 $ 254
Exercisable at December 31, 2020 2,323,528 $ 5.12 4.2 $ 47 </t>
        </is>
      </c>
    </row>
    <row r="7">
      <c r="A7" s="4" t="inlineStr">
        <is>
          <t>Shares reserved for issuance</t>
        </is>
      </c>
      <c r="B7" s="4" t="inlineStr">
        <is>
          <t xml:space="preserve">Number of Shares
Stock options outstanding 3,758,670
Authorized for future Award grants under stockholder-approved stock-based incentive plans 2,497,070
Warrants outstanding 1,482,400
Total 7,738,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 provision</t>
        </is>
      </c>
      <c r="B4" s="4" t="inlineStr">
        <is>
          <t>2020 2019 2018
(in thousands)
United States $ (7,089 ) $ (15,647 ) $ (39,334 )
International 279 428 512
Total loss before income tax provision $ (6,810 ) $ (15,219 ) $ (38,822 )</t>
        </is>
      </c>
    </row>
    <row r="5">
      <c r="A5" s="4" t="inlineStr">
        <is>
          <t>Income tax expense (benefit) from continuing operations</t>
        </is>
      </c>
      <c r="B5" s="4" t="inlineStr">
        <is>
          <t>2020 2019 2018
(in thousands)
Current:
Federal $ — $ — $ 32
State 10 10 (6 )
Foreign — — —
10 10 26
Deferred:
Federal (562 ) (2,065 ) (6,213 )
State (159 ) (417 ) (1,188 )
Foreign — — —
(721 ) (2,482 ) (7,401 )
Change in federal tax rate — — —
Valuation allowance 721 2,482 7,369
Total income tax expense (benefit) $ 10 $ 10 $ (6 )</t>
        </is>
      </c>
    </row>
    <row r="6">
      <c r="A6" s="4" t="inlineStr">
        <is>
          <t>The reconciliations of the U.S. federal statutory rate to the effective income tax rate</t>
        </is>
      </c>
      <c r="B6" s="4" t="inlineStr">
        <is>
          <t>2020 2019 2018
Tax provision at U.S. federal statutory rates 21.0 % 21.0 % 21.0 %
State income taxes net of federal benefit 2.1 3.0 3.2
Deferred tax asset adjustments – NOL related 0.0 (0.4 ) (0.2 )
Non-deductible permanent items (1.1 ) (0.3 ) (0.2 )
Stock options (28.0 ) (3.2 ) (3.4 )
Goodwill impairment 0.0 — (1.5 )
Other 0.0 (3.9 ) (0.2 )
Change in valuation allowance 5.8 (16.3 ) (18.7 )
Effective income tax rate (0.2 )% (0.1 )% 0.0 %</t>
        </is>
      </c>
    </row>
    <row r="7">
      <c r="A7" s="4" t="inlineStr">
        <is>
          <t>Deferred income taxes</t>
        </is>
      </c>
      <c r="B7" s="4" t="inlineStr">
        <is>
          <t xml:space="preserve">2020 2019
(in thousands)
Deferred tax assets:
Allowance for doubtful accounts $ 103 $ 187
Accrued liabilities 412 826
Net operating loss carryforwards 24,798 23,933
Intangible assets 4,259 4,334
Share-based compensation expense 228 2,120
Other 1,370 406
Total gross deferred tax assets 31,181 31,806
Valuation allowance (30,447 ) (31,168 )
Total deferred tax assets 734 638
Deferred tax liabilities:
Right of use assets (733 ) (638 )
Fixed assets — —
Other (1 ) —
Total gross deferred tax liabilities (734 ) (638 )
Net deferred tax assets $ — $ — </t>
        </is>
      </c>
    </row>
    <row r="8">
      <c r="A8" s="4" t="inlineStr">
        <is>
          <t>Federal and state net operating loss carry-forwards</t>
        </is>
      </c>
      <c r="B8" s="4" t="inlineStr">
        <is>
          <t xml:space="preserve">The federal NOLs expire through 2035 as follows
(in millions):
2025 $ 4.2
2026 25.5
2027 15.5
2028 5.2
2029 7.7
2030 10.6
2031 1.3
2032 —
2033 0.1
2034 2.5
2035 1.5
Do not expire 30.0
$ 104.1 The state NOLs expire through 2040 as follows
(in millions):
2028 $ 2.6
2029 5.8
2030 11.0
2034 1.4
2035 0.8
2038 2.3
2039 2.2
2040 0.6
California NOLs 26.8
Other State NOLs 22.1
Total State NOLs $ 48.9 </t>
        </is>
      </c>
    </row>
    <row r="9">
      <c r="A9" s="4" t="inlineStr">
        <is>
          <t>A reconciliation of the beginning and ending amount of unrecognized tax benefits</t>
        </is>
      </c>
      <c r="B9" s="4" t="inlineStr">
        <is>
          <t xml:space="preserve">2020 2019
(in thousands)
Balance at January 1, $ 464 $ 464
Reductions based on tax positions related to prior years and settlements (275 ) —
Balance at December 31, $ 189 $ 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Quarter Ended
Dec 31, 2020 Sep 30, 2020 Jun 30, 2020 Mar 31, 2020 Dec 31, 2019 Sep 30, 2019 Jun 30, 2019 Mar 31, 2019
(in thousands, except per-share amounts)
Total net revenues $ 17,252 $ 17,813 $ 17,033 $ 24,472 $ 26,687 $ 28,552 $ 27,142 $ 31,604
Gross profit (loss) $ 5,860 $ 6,423 $ 6,040 $ 5,357 $ 5,522 $ 5,907 $ 5,384 $ 5,757
Net income (loss) $ (937 ) $ (448 ) $ (1,374 ) $ (4,061 ) $ (3,177 ) $ (1,739 ) $ (4,953 ) $ (5,360 )
Basic earnings (loss) per share $ (0.07 ) $ (0.03 ) $ (0.10 ) $ (0.31 ) $ (0.24 ) $ (0.13 ) $ (0.38 ) $ (0.41 )
Diluted earnings (loss) per share $ (0.07 ) $ (0.03 ) $ (0.10 ) $ (0.31 ) $ (0.24 ) $ (0.13 ) $ (0.38 ) $ (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 xml:space="preserve">Years Ended December 31,
2020 2019 2018
(in thousands)
Allowance for bad debts:
Beginning balance $ 546 $ 445 $ 679
Additions 470 330 241
Write-offs (674 ) (229 ) (475 )
Ending balance $ 342 $ 546 $ 445
Allowance for customer credits:
Beginning balance $ 194 $ 121 $ 213
Additions (26 ) 250 198
Write-offs (104 ) (177 ) (290 )
Ending balance $ 64 $ 194 $ 121
Tax valuation allowance:
Beginning balance $ 31,168 $ 28,687 $ 21,318
Charged (credited) to tax expense (721 ) 2,481 7,369
Charged (credited) to retained earnings — — —
Ending balance $ 30,447 $ 31,168 $ 28,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ccounts receivable, allowances for bad debts and customer credits</t>
        </is>
      </c>
      <c r="B3" s="6" t="n">
        <v>406</v>
      </c>
      <c r="C3" s="6" t="n">
        <v>740</v>
      </c>
    </row>
    <row r="4">
      <c r="A4" s="3" t="inlineStr">
        <is>
          <t>Stockholders' equity:</t>
        </is>
      </c>
    </row>
    <row r="5">
      <c r="A5" s="4" t="inlineStr">
        <is>
          <t>Common stock, par value</t>
        </is>
      </c>
      <c r="B5" s="7" t="n">
        <v>0.001</v>
      </c>
      <c r="C5" s="7" t="n">
        <v>0.001</v>
      </c>
    </row>
    <row r="6">
      <c r="A6" s="4" t="inlineStr">
        <is>
          <t>Common stock, authorized</t>
        </is>
      </c>
      <c r="B6" s="5" t="n">
        <v>55000000</v>
      </c>
      <c r="C6" s="5" t="n">
        <v>55000000</v>
      </c>
    </row>
    <row r="7">
      <c r="A7" s="4" t="inlineStr">
        <is>
          <t>Common stock, issued</t>
        </is>
      </c>
      <c r="B7" s="5" t="n">
        <v>13169204</v>
      </c>
      <c r="C7" s="5" t="n">
        <v>13146831</v>
      </c>
    </row>
    <row r="8">
      <c r="A8" s="4" t="inlineStr">
        <is>
          <t>Common stock, outstanding</t>
        </is>
      </c>
      <c r="B8" s="5" t="n">
        <v>13169204</v>
      </c>
      <c r="C8" s="5" t="n">
        <v>13146831</v>
      </c>
    </row>
    <row r="9">
      <c r="A9" s="4" t="inlineStr">
        <is>
          <t>Series A Preferred Stock</t>
        </is>
      </c>
    </row>
    <row r="10">
      <c r="A10" s="3" t="inlineStr">
        <is>
          <t>Stockholders' equity:</t>
        </is>
      </c>
    </row>
    <row r="11">
      <c r="A11" s="4" t="inlineStr">
        <is>
          <t>Preferred stock, par value</t>
        </is>
      </c>
      <c r="B11" s="7" t="n">
        <v>0.001</v>
      </c>
      <c r="C11" s="7" t="n">
        <v>0.001</v>
      </c>
    </row>
    <row r="12">
      <c r="A12" s="4" t="inlineStr">
        <is>
          <t>Preferred stock, authorized</t>
        </is>
      </c>
      <c r="B12" s="5" t="n">
        <v>11445187</v>
      </c>
      <c r="C12" s="5" t="n">
        <v>11445187</v>
      </c>
    </row>
    <row r="13">
      <c r="A13" s="4" t="inlineStr">
        <is>
          <t>Preferred stock, issued</t>
        </is>
      </c>
      <c r="B13" s="5" t="n">
        <v>0</v>
      </c>
      <c r="C13" s="5" t="n">
        <v>0</v>
      </c>
    </row>
    <row r="14">
      <c r="A14" s="4" t="inlineStr">
        <is>
          <t>Preferred stock,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6" customWidth="1" min="2" max="2"/>
  </cols>
  <sheetData>
    <row r="1">
      <c r="A1" s="1" t="inlineStr">
        <is>
          <t>Organization and Operations of Autobytel (Details Narrative)</t>
        </is>
      </c>
      <c r="B1" s="2" t="inlineStr">
        <is>
          <t>12 Months Ended</t>
        </is>
      </c>
    </row>
    <row r="2">
      <c r="B2" s="2" t="inlineStr">
        <is>
          <t>Dec. 31, 2020</t>
        </is>
      </c>
    </row>
    <row r="3">
      <c r="A3" s="4" t="inlineStr">
        <is>
          <t>Date of incorporation</t>
        </is>
      </c>
      <c r="B3" s="4" t="inlineStr">
        <is>
          <t>May 17,
		1996</t>
        </is>
      </c>
    </row>
    <row r="4">
      <c r="A4" s="4" t="inlineStr">
        <is>
          <t>Auto USA</t>
        </is>
      </c>
    </row>
    <row r="5">
      <c r="A5" s="4" t="inlineStr">
        <is>
          <t>Date of acquisition</t>
        </is>
      </c>
      <c r="B5" s="4" t="inlineStr">
        <is>
          <t>Jan. 13,
		2014</t>
        </is>
      </c>
    </row>
    <row r="6">
      <c r="A6" s="4" t="inlineStr">
        <is>
          <t>Car.com</t>
        </is>
      </c>
    </row>
    <row r="7">
      <c r="A7" s="4" t="inlineStr">
        <is>
          <t>Date of acquisition</t>
        </is>
      </c>
      <c r="B7" s="4" t="inlineStr">
        <is>
          <t>Dec. 19,
		2016</t>
        </is>
      </c>
    </row>
    <row r="8">
      <c r="A8" s="4" t="inlineStr">
        <is>
          <t>Autoweb</t>
        </is>
      </c>
    </row>
    <row r="9">
      <c r="A9" s="4" t="inlineStr">
        <is>
          <t>Date of acquisition</t>
        </is>
      </c>
      <c r="B9" s="4" t="inlineStr">
        <is>
          <t>Oct. 1,
		2015</t>
        </is>
      </c>
    </row>
    <row r="10">
      <c r="A10" s="4" t="inlineStr">
        <is>
          <t>Dealix/Autotegrity</t>
        </is>
      </c>
    </row>
    <row r="11">
      <c r="A11" s="4" t="inlineStr">
        <is>
          <t>Date of acquisition</t>
        </is>
      </c>
      <c r="B11" s="4" t="inlineStr">
        <is>
          <t>May 21,
		2015</t>
        </is>
      </c>
    </row>
    <row r="12">
      <c r="A12" s="4" t="inlineStr">
        <is>
          <t>Auto Holdings</t>
        </is>
      </c>
    </row>
    <row r="13">
      <c r="A13" s="4" t="inlineStr">
        <is>
          <t>Date of acquisition</t>
        </is>
      </c>
      <c r="B13" s="4" t="inlineStr">
        <is>
          <t>Apr. 27,
		20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shares</t>
        </is>
      </c>
      <c r="B1" s="2" t="inlineStr">
        <is>
          <t>12 Months Ended</t>
        </is>
      </c>
    </row>
    <row r="2">
      <c r="B2" s="2" t="inlineStr">
        <is>
          <t>Dec. 31, 2020</t>
        </is>
      </c>
      <c r="C2" s="2" t="inlineStr">
        <is>
          <t>Dec. 31, 2019</t>
        </is>
      </c>
      <c r="D2" s="2" t="inlineStr">
        <is>
          <t>Dec. 31, 2018</t>
        </is>
      </c>
    </row>
    <row r="3">
      <c r="A3" s="3" t="inlineStr">
        <is>
          <t>Weighted average common shares outstanding, basic</t>
        </is>
      </c>
    </row>
    <row r="4">
      <c r="A4" s="4" t="inlineStr">
        <is>
          <t>Weighted average common shares outstanding, basic</t>
        </is>
      </c>
      <c r="B4" s="5" t="n">
        <v>13144314</v>
      </c>
      <c r="C4" s="5" t="n">
        <v>13070898</v>
      </c>
      <c r="D4" s="5" t="n">
        <v>12756191</v>
      </c>
    </row>
    <row r="5">
      <c r="A5" s="4" t="inlineStr">
        <is>
          <t>Weighted average common shares outstanding, basic, repurchased</t>
        </is>
      </c>
      <c r="B5" s="5" t="n">
        <v>0</v>
      </c>
      <c r="C5" s="5" t="n">
        <v>0</v>
      </c>
      <c r="D5" s="5" t="n">
        <v>0</v>
      </c>
    </row>
    <row r="6">
      <c r="A6" s="4" t="inlineStr">
        <is>
          <t>Weighted average common shares outstanding, basic, total</t>
        </is>
      </c>
      <c r="B6" s="5" t="n">
        <v>13144314</v>
      </c>
      <c r="C6" s="5" t="n">
        <v>13070898</v>
      </c>
      <c r="D6" s="5" t="n">
        <v>12756191</v>
      </c>
    </row>
    <row r="7">
      <c r="A7" s="3" t="inlineStr">
        <is>
          <t>Weighted average dilutive securities</t>
        </is>
      </c>
    </row>
    <row r="8">
      <c r="A8" s="4" t="inlineStr">
        <is>
          <t>Weighted average common shares outstanding, basic</t>
        </is>
      </c>
      <c r="B8" s="5" t="n">
        <v>13144314</v>
      </c>
      <c r="C8" s="5" t="n">
        <v>13070898</v>
      </c>
      <c r="D8" s="5" t="n">
        <v>12756191</v>
      </c>
    </row>
    <row r="9">
      <c r="A9" s="4" t="inlineStr">
        <is>
          <t>Weighted average dilutive securities (in shares)</t>
        </is>
      </c>
      <c r="B9" s="5" t="n">
        <v>0</v>
      </c>
      <c r="C9" s="5" t="n">
        <v>0</v>
      </c>
      <c r="D9" s="5" t="n">
        <v>0</v>
      </c>
    </row>
    <row r="10">
      <c r="A10" s="4" t="inlineStr">
        <is>
          <t>Dilutive Shares (in shares)</t>
        </is>
      </c>
      <c r="B10" s="5" t="n">
        <v>13144314</v>
      </c>
      <c r="C10" s="5" t="n">
        <v>13070898</v>
      </c>
      <c r="D10" s="5" t="n">
        <v>1275619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apitalized software and website development costs</t>
        </is>
      </c>
      <c r="B4" s="6" t="n">
        <v>1500</v>
      </c>
      <c r="C4" s="6" t="n">
        <v>400</v>
      </c>
      <c r="D4" s="6" t="n">
        <v>500</v>
      </c>
    </row>
    <row r="5">
      <c r="A5" s="4" t="inlineStr">
        <is>
          <t>Antidilutive shares excluded for EPS computation</t>
        </is>
      </c>
      <c r="B5" s="5" t="n">
        <v>3800000</v>
      </c>
      <c r="C5" s="5" t="n">
        <v>4400000</v>
      </c>
      <c r="D5" s="5" t="n">
        <v>3500000</v>
      </c>
    </row>
    <row r="6">
      <c r="A6" s="4" t="inlineStr">
        <is>
          <t>Advertising expense</t>
        </is>
      </c>
      <c r="B6" s="6" t="n">
        <v>300</v>
      </c>
      <c r="C6" s="6" t="n">
        <v>600</v>
      </c>
      <c r="D6" s="6" t="n">
        <v>14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Recognition [Abstract]</t>
        </is>
      </c>
    </row>
    <row r="4">
      <c r="A4" s="4" t="inlineStr">
        <is>
          <t>Lead fees</t>
        </is>
      </c>
      <c r="J4" s="6" t="n">
        <v>61114</v>
      </c>
      <c r="K4" s="6" t="n">
        <v>90728</v>
      </c>
      <c r="L4" s="6" t="n">
        <v>96936</v>
      </c>
    </row>
    <row r="5">
      <c r="A5" s="4" t="inlineStr">
        <is>
          <t>Advertising - Clicks</t>
        </is>
      </c>
      <c r="J5" s="5" t="n">
        <v>13058</v>
      </c>
      <c r="K5" s="5" t="n">
        <v>19599</v>
      </c>
      <c r="L5" s="5" t="n">
        <v>23387</v>
      </c>
    </row>
    <row r="6">
      <c r="A6" s="4" t="inlineStr">
        <is>
          <t>Advertising - Display and other advertising</t>
        </is>
      </c>
      <c r="J6" s="5" t="n">
        <v>2383</v>
      </c>
      <c r="K6" s="5" t="n">
        <v>3574</v>
      </c>
      <c r="L6" s="5" t="n">
        <v>4782</v>
      </c>
    </row>
    <row r="7">
      <c r="A7" s="4" t="inlineStr">
        <is>
          <t>Advertising - Other</t>
        </is>
      </c>
      <c r="J7" s="5" t="n">
        <v>15</v>
      </c>
      <c r="K7" s="5" t="n">
        <v>80</v>
      </c>
      <c r="L7" s="5" t="n">
        <v>484</v>
      </c>
    </row>
    <row r="8">
      <c r="A8" s="4" t="inlineStr">
        <is>
          <t>Revenues</t>
        </is>
      </c>
      <c r="B8" s="6" t="n">
        <v>17252</v>
      </c>
      <c r="C8" s="6" t="n">
        <v>17813</v>
      </c>
      <c r="D8" s="6" t="n">
        <v>17033</v>
      </c>
      <c r="E8" s="6" t="n">
        <v>24472</v>
      </c>
      <c r="F8" s="6" t="n">
        <v>26687</v>
      </c>
      <c r="G8" s="6" t="n">
        <v>28552</v>
      </c>
      <c r="H8" s="6" t="n">
        <v>27142</v>
      </c>
      <c r="I8" s="6" t="n">
        <v>31604</v>
      </c>
      <c r="J8" s="6" t="n">
        <v>76570</v>
      </c>
      <c r="K8" s="6" t="n">
        <v>113981</v>
      </c>
      <c r="L8" s="6" t="n">
        <v>125589</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lected Balance Sheet Accounts (Details) - USD ($) $ in Thousands</t>
        </is>
      </c>
      <c r="B1" s="2" t="inlineStr">
        <is>
          <t>Dec. 31, 2020</t>
        </is>
      </c>
      <c r="C1" s="2" t="inlineStr">
        <is>
          <t>Dec. 31, 2019</t>
        </is>
      </c>
    </row>
    <row r="2">
      <c r="A2" s="3" t="inlineStr">
        <is>
          <t>Property and Equipment</t>
        </is>
      </c>
    </row>
    <row r="3">
      <c r="A3" s="4" t="inlineStr">
        <is>
          <t>Computer software and hardware</t>
        </is>
      </c>
      <c r="B3" s="6" t="n">
        <v>4940</v>
      </c>
      <c r="C3" s="6" t="n">
        <v>11267</v>
      </c>
    </row>
    <row r="4">
      <c r="A4" s="4" t="inlineStr">
        <is>
          <t>Capitalized internal use software</t>
        </is>
      </c>
      <c r="B4" s="5" t="n">
        <v>7391</v>
      </c>
      <c r="C4" s="5" t="n">
        <v>5878</v>
      </c>
    </row>
    <row r="5">
      <c r="A5" s="4" t="inlineStr">
        <is>
          <t>Furniture and equipment</t>
        </is>
      </c>
      <c r="B5" s="5" t="n">
        <v>935</v>
      </c>
      <c r="C5" s="5" t="n">
        <v>1743</v>
      </c>
    </row>
    <row r="6">
      <c r="A6" s="4" t="inlineStr">
        <is>
          <t>Leasehold improvements</t>
        </is>
      </c>
      <c r="B6" s="5" t="n">
        <v>884</v>
      </c>
      <c r="C6" s="5" t="n">
        <v>1613</v>
      </c>
    </row>
    <row r="7">
      <c r="A7" s="4" t="inlineStr">
        <is>
          <t>Construction in progress</t>
        </is>
      </c>
      <c r="B7" s="5" t="n">
        <v>805</v>
      </c>
      <c r="C7" s="5" t="n">
        <v>1537</v>
      </c>
    </row>
    <row r="8">
      <c r="A8" s="4" t="inlineStr">
        <is>
          <t>Property and equipment, gross</t>
        </is>
      </c>
      <c r="B8" s="5" t="n">
        <v>14955</v>
      </c>
      <c r="C8" s="5" t="n">
        <v>22038</v>
      </c>
    </row>
    <row r="9">
      <c r="A9" s="4" t="inlineStr">
        <is>
          <t>Less - Accumulated depreciation and amortization</t>
        </is>
      </c>
      <c r="B9" s="5" t="n">
        <v>-12002</v>
      </c>
      <c r="C9" s="5" t="n">
        <v>-18689</v>
      </c>
    </row>
    <row r="10">
      <c r="A10" s="4" t="inlineStr">
        <is>
          <t>Property and equipment, net</t>
        </is>
      </c>
      <c r="B10" s="6" t="n">
        <v>2953</v>
      </c>
      <c r="C10" s="6" t="n">
        <v>33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lected Balance Sheet Accounts (Details 1) - USD ($) $ in Thousands</t>
        </is>
      </c>
      <c r="B1" s="2" t="inlineStr">
        <is>
          <t>12 Months Ended</t>
        </is>
      </c>
    </row>
    <row r="2">
      <c r="B2" s="2" t="inlineStr">
        <is>
          <t>Dec. 31, 2020</t>
        </is>
      </c>
      <c r="C2" s="2" t="inlineStr">
        <is>
          <t>Dec. 31, 2019</t>
        </is>
      </c>
    </row>
    <row r="3">
      <c r="A3" s="3" t="inlineStr">
        <is>
          <t>Intangible Assets</t>
        </is>
      </c>
    </row>
    <row r="4">
      <c r="A4" s="4" t="inlineStr">
        <is>
          <t>Intangible assets, gross</t>
        </is>
      </c>
      <c r="B4" s="6" t="n">
        <v>45107</v>
      </c>
      <c r="C4" s="6" t="n">
        <v>45107</v>
      </c>
    </row>
    <row r="5">
      <c r="A5" s="4" t="inlineStr">
        <is>
          <t>Accumulated amortization</t>
        </is>
      </c>
      <c r="B5" s="5" t="n">
        <v>-42574</v>
      </c>
      <c r="C5" s="5" t="n">
        <v>-40203</v>
      </c>
    </row>
    <row r="6">
      <c r="A6" s="4" t="inlineStr">
        <is>
          <t>Intangible assets, net</t>
        </is>
      </c>
      <c r="B6" s="5" t="n">
        <v>2533</v>
      </c>
      <c r="C6" s="5" t="n">
        <v>4904</v>
      </c>
    </row>
    <row r="7">
      <c r="A7" s="4" t="inlineStr">
        <is>
          <t>Trademarks and Trade Names</t>
        </is>
      </c>
    </row>
    <row r="8">
      <c r="A8" s="3" t="inlineStr">
        <is>
          <t>Intangible Assets</t>
        </is>
      </c>
    </row>
    <row r="9">
      <c r="A9" s="4" t="inlineStr">
        <is>
          <t>Intangible assets, gross</t>
        </is>
      </c>
      <c r="B9" s="5" t="n">
        <v>16589</v>
      </c>
      <c r="C9" s="5" t="n">
        <v>16589</v>
      </c>
    </row>
    <row r="10">
      <c r="A10" s="4" t="inlineStr">
        <is>
          <t>Accumulated amortization</t>
        </is>
      </c>
      <c r="B10" s="5" t="n">
        <v>-15961</v>
      </c>
      <c r="C10" s="5" t="n">
        <v>-15442</v>
      </c>
    </row>
    <row r="11">
      <c r="A11" s="4" t="inlineStr">
        <is>
          <t>Intangible assets, net</t>
        </is>
      </c>
      <c r="B11" s="6" t="n">
        <v>628</v>
      </c>
      <c r="C11" s="5" t="n">
        <v>1147</v>
      </c>
    </row>
    <row r="12">
      <c r="A12" s="4" t="inlineStr">
        <is>
          <t>Trademarks and Trade Names | Minimum</t>
        </is>
      </c>
    </row>
    <row r="13">
      <c r="A13" s="3" t="inlineStr">
        <is>
          <t>Finite-Lived Intangible Assets</t>
        </is>
      </c>
    </row>
    <row r="14">
      <c r="A14" s="4" t="inlineStr">
        <is>
          <t>Estimated useful life (in years)</t>
        </is>
      </c>
      <c r="B14" s="4" t="inlineStr">
        <is>
          <t>3 years</t>
        </is>
      </c>
    </row>
    <row r="15">
      <c r="A15" s="4" t="inlineStr">
        <is>
          <t>Trademarks and Trade Names | Maximum</t>
        </is>
      </c>
    </row>
    <row r="16">
      <c r="A16" s="3" t="inlineStr">
        <is>
          <t>Finite-Lived Intangible Assets</t>
        </is>
      </c>
    </row>
    <row r="17">
      <c r="A17" s="4" t="inlineStr">
        <is>
          <t>Estimated useful life (in years)</t>
        </is>
      </c>
      <c r="B17" s="4" t="inlineStr">
        <is>
          <t>7 years</t>
        </is>
      </c>
    </row>
    <row r="18">
      <c r="A18" s="4" t="inlineStr">
        <is>
          <t>Customer Relationships</t>
        </is>
      </c>
    </row>
    <row r="19">
      <c r="A19" s="3" t="inlineStr">
        <is>
          <t>Intangible Assets</t>
        </is>
      </c>
    </row>
    <row r="20">
      <c r="A20" s="4" t="inlineStr">
        <is>
          <t>Intangible assets, gross</t>
        </is>
      </c>
      <c r="B20" s="6" t="n">
        <v>19563</v>
      </c>
      <c r="C20" s="5" t="n">
        <v>19563</v>
      </c>
    </row>
    <row r="21">
      <c r="A21" s="4" t="inlineStr">
        <is>
          <t>Accumulated amortization</t>
        </is>
      </c>
      <c r="B21" s="5" t="n">
        <v>-19563</v>
      </c>
      <c r="C21" s="5" t="n">
        <v>-18800</v>
      </c>
    </row>
    <row r="22">
      <c r="A22" s="4" t="inlineStr">
        <is>
          <t>Intangible assets, net</t>
        </is>
      </c>
      <c r="B22" s="6" t="n">
        <v>0</v>
      </c>
      <c r="C22" s="5" t="n">
        <v>763</v>
      </c>
    </row>
    <row r="23">
      <c r="A23" s="4" t="inlineStr">
        <is>
          <t>Customer Relationships | Minimum</t>
        </is>
      </c>
    </row>
    <row r="24">
      <c r="A24" s="3" t="inlineStr">
        <is>
          <t>Finite-Lived Intangible Assets</t>
        </is>
      </c>
    </row>
    <row r="25">
      <c r="A25" s="4" t="inlineStr">
        <is>
          <t>Estimated useful life (in years)</t>
        </is>
      </c>
      <c r="B25" s="4" t="inlineStr">
        <is>
          <t>2 years</t>
        </is>
      </c>
    </row>
    <row r="26">
      <c r="A26" s="4" t="inlineStr">
        <is>
          <t>Customer Relationships | Maximum</t>
        </is>
      </c>
    </row>
    <row r="27">
      <c r="A27" s="3" t="inlineStr">
        <is>
          <t>Finite-Lived Intangible Assets</t>
        </is>
      </c>
    </row>
    <row r="28">
      <c r="A28" s="4" t="inlineStr">
        <is>
          <t>Estimated useful life (in years)</t>
        </is>
      </c>
      <c r="B28" s="4" t="inlineStr">
        <is>
          <t>5 years</t>
        </is>
      </c>
    </row>
    <row r="29">
      <c r="A29" s="4" t="inlineStr">
        <is>
          <t>Developed Technology Rights</t>
        </is>
      </c>
    </row>
    <row r="30">
      <c r="A30" s="3" t="inlineStr">
        <is>
          <t>Intangible Assets</t>
        </is>
      </c>
    </row>
    <row r="31">
      <c r="A31" s="4" t="inlineStr">
        <is>
          <t>Intangible assets, gross</t>
        </is>
      </c>
      <c r="B31" s="6" t="n">
        <v>8955</v>
      </c>
      <c r="C31" s="5" t="n">
        <v>8955</v>
      </c>
    </row>
    <row r="32">
      <c r="A32" s="4" t="inlineStr">
        <is>
          <t>Accumulated amortization</t>
        </is>
      </c>
      <c r="B32" s="5" t="n">
        <v>-7050</v>
      </c>
      <c r="C32" s="5" t="n">
        <v>-5961</v>
      </c>
    </row>
    <row r="33">
      <c r="A33" s="4" t="inlineStr">
        <is>
          <t>Intangible assets, net</t>
        </is>
      </c>
      <c r="B33" s="6" t="n">
        <v>1905</v>
      </c>
      <c r="C33" s="6" t="n">
        <v>2994</v>
      </c>
    </row>
    <row r="34">
      <c r="A34" s="4" t="inlineStr">
        <is>
          <t>Developed Technology Rights | Minimum</t>
        </is>
      </c>
    </row>
    <row r="35">
      <c r="A35" s="3" t="inlineStr">
        <is>
          <t>Finite-Lived Intangible Assets</t>
        </is>
      </c>
    </row>
    <row r="36">
      <c r="A36" s="4" t="inlineStr">
        <is>
          <t>Estimated useful life (in years)</t>
        </is>
      </c>
      <c r="B36" s="4" t="inlineStr">
        <is>
          <t>5 years</t>
        </is>
      </c>
    </row>
    <row r="37">
      <c r="A37" s="4" t="inlineStr">
        <is>
          <t>Developed Technology Rights | Maximum</t>
        </is>
      </c>
    </row>
    <row r="38">
      <c r="A38" s="3" t="inlineStr">
        <is>
          <t>Finite-Lived Intangible Assets</t>
        </is>
      </c>
    </row>
    <row r="39">
      <c r="A39" s="4" t="inlineStr">
        <is>
          <t>Estimated useful life (in years)</t>
        </is>
      </c>
      <c r="B39"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elected Balance Sheet Accounts (Details 2) $ in Thousands</t>
        </is>
      </c>
      <c r="B1" s="2" t="inlineStr">
        <is>
          <t>Dec. 31, 2020USD ($)</t>
        </is>
      </c>
    </row>
    <row r="2">
      <c r="A2" s="3" t="inlineStr">
        <is>
          <t>Amortization expense for the remainder of the year and for the next five years</t>
        </is>
      </c>
    </row>
    <row r="3">
      <c r="A3" s="4" t="inlineStr">
        <is>
          <t>2021</t>
        </is>
      </c>
      <c r="B3" s="6" t="n">
        <v>1499</v>
      </c>
    </row>
    <row r="4">
      <c r="A4" s="4" t="inlineStr">
        <is>
          <t>2022</t>
        </is>
      </c>
      <c r="B4" s="5" t="n">
        <v>902</v>
      </c>
    </row>
    <row r="5">
      <c r="A5" s="4" t="inlineStr">
        <is>
          <t>2023</t>
        </is>
      </c>
      <c r="B5" s="5" t="n">
        <v>86</v>
      </c>
    </row>
    <row r="6">
      <c r="A6" s="4" t="inlineStr">
        <is>
          <t>2024</t>
        </is>
      </c>
      <c r="B6" s="5" t="n">
        <v>46</v>
      </c>
    </row>
    <row r="7">
      <c r="A7" s="4" t="inlineStr">
        <is>
          <t>Total</t>
        </is>
      </c>
      <c r="B7" s="6" t="n">
        <v>25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lected Balance Sheet Accounts (Details 3) - USD ($) $ in Thousands</t>
        </is>
      </c>
      <c r="B1" s="2" t="inlineStr">
        <is>
          <t>Dec. 31, 2020</t>
        </is>
      </c>
      <c r="C1" s="2" t="inlineStr">
        <is>
          <t>Dec. 31, 2019</t>
        </is>
      </c>
    </row>
    <row r="2">
      <c r="A2" s="3" t="inlineStr">
        <is>
          <t>Balance Sheet Related Disclosures [Abstract]</t>
        </is>
      </c>
    </row>
    <row r="3">
      <c r="A3" s="4" t="inlineStr">
        <is>
          <t>Accrued employee-related benefits</t>
        </is>
      </c>
      <c r="B3" s="6" t="n">
        <v>2123</v>
      </c>
      <c r="C3" s="6" t="n">
        <v>1351</v>
      </c>
    </row>
    <row r="4">
      <c r="A4" s="3" t="inlineStr">
        <is>
          <t>Other accrued expenses and other current liabilities:</t>
        </is>
      </c>
    </row>
    <row r="5">
      <c r="A5" s="4" t="inlineStr">
        <is>
          <t>Other accrued expenses</t>
        </is>
      </c>
      <c r="B5" s="5" t="n">
        <v>143</v>
      </c>
      <c r="C5" s="5" t="n">
        <v>532</v>
      </c>
    </row>
    <row r="6">
      <c r="A6" s="4" t="inlineStr">
        <is>
          <t>Amounts due to customers</t>
        </is>
      </c>
      <c r="B6" s="5" t="n">
        <v>94</v>
      </c>
      <c r="C6" s="5" t="n">
        <v>354</v>
      </c>
    </row>
    <row r="7">
      <c r="A7" s="4" t="inlineStr">
        <is>
          <t>Other current liabilities</t>
        </is>
      </c>
      <c r="B7" s="5" t="n">
        <v>301</v>
      </c>
      <c r="C7" s="5" t="n">
        <v>750</v>
      </c>
    </row>
    <row r="8">
      <c r="A8" s="4" t="inlineStr">
        <is>
          <t>Total other accrued expenses and other current liabilities</t>
        </is>
      </c>
      <c r="B8" s="5" t="n">
        <v>538</v>
      </c>
      <c r="C8" s="5" t="n">
        <v>1636</v>
      </c>
    </row>
    <row r="9">
      <c r="A9" s="4" t="inlineStr">
        <is>
          <t>Total accrued expenses and other current liabilities</t>
        </is>
      </c>
      <c r="B9" s="6" t="n">
        <v>2661</v>
      </c>
      <c r="C9" s="6" t="n">
        <v>29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lected Balance Sheet Accounts (Details Narrative) - USD ($) $ in Thousand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Amortization expense</t>
        </is>
      </c>
      <c r="B4" s="6" t="n">
        <v>2400</v>
      </c>
      <c r="C4" s="6" t="n">
        <v>4900</v>
      </c>
      <c r="D4" s="6" t="n">
        <v>81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Debt (Details) $ in Thousands</t>
        </is>
      </c>
      <c r="B1" s="2" t="inlineStr">
        <is>
          <t>Dec. 31, 2020USD ($)</t>
        </is>
      </c>
    </row>
    <row r="2">
      <c r="A2" s="3" t="inlineStr">
        <is>
          <t>Debt Disclosure [Abstract]</t>
        </is>
      </c>
    </row>
    <row r="3">
      <c r="A3" s="4" t="inlineStr">
        <is>
          <t>2021</t>
        </is>
      </c>
      <c r="B3" s="6" t="n">
        <v>65</v>
      </c>
    </row>
    <row r="4">
      <c r="A4" s="4" t="inlineStr">
        <is>
          <t>2022</t>
        </is>
      </c>
      <c r="B4" s="5" t="n">
        <v>60</v>
      </c>
    </row>
    <row r="5">
      <c r="A5" s="4" t="inlineStr">
        <is>
          <t>Total financing debt</t>
        </is>
      </c>
      <c r="B5" s="6" t="n">
        <v>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Lead generation</t>
        </is>
      </c>
      <c r="B4" s="6" t="n">
        <v>61114</v>
      </c>
      <c r="C4" s="6" t="n">
        <v>90728</v>
      </c>
      <c r="D4" s="6" t="n">
        <v>96936</v>
      </c>
    </row>
    <row r="5">
      <c r="A5" s="4" t="inlineStr">
        <is>
          <t>Digital advertising</t>
        </is>
      </c>
      <c r="B5" s="5" t="n">
        <v>15441</v>
      </c>
      <c r="C5" s="5" t="n">
        <v>23173</v>
      </c>
      <c r="D5" s="5" t="n">
        <v>28169</v>
      </c>
    </row>
    <row r="6">
      <c r="A6" s="4" t="inlineStr">
        <is>
          <t>Other revenues</t>
        </is>
      </c>
      <c r="B6" s="5" t="n">
        <v>15</v>
      </c>
      <c r="C6" s="5" t="n">
        <v>80</v>
      </c>
      <c r="D6" s="5" t="n">
        <v>484</v>
      </c>
    </row>
    <row r="7">
      <c r="A7" s="4" t="inlineStr">
        <is>
          <t>Total revenues</t>
        </is>
      </c>
      <c r="B7" s="5" t="n">
        <v>76570</v>
      </c>
      <c r="C7" s="5" t="n">
        <v>113981</v>
      </c>
      <c r="D7" s="5" t="n">
        <v>125589</v>
      </c>
    </row>
    <row r="8">
      <c r="A8" s="4" t="inlineStr">
        <is>
          <t>Cost of revenues</t>
        </is>
      </c>
      <c r="B8" s="5" t="n">
        <v>52890</v>
      </c>
      <c r="C8" s="5" t="n">
        <v>91412</v>
      </c>
      <c r="D8" s="5" t="n">
        <v>101315</v>
      </c>
    </row>
    <row r="9">
      <c r="A9" s="4" t="inlineStr">
        <is>
          <t>Cost of revenues - impairment</t>
        </is>
      </c>
      <c r="B9" s="5" t="n">
        <v>0</v>
      </c>
      <c r="C9" s="5" t="n">
        <v>0</v>
      </c>
      <c r="D9" s="5" t="n">
        <v>9014</v>
      </c>
    </row>
    <row r="10">
      <c r="A10" s="4" t="inlineStr">
        <is>
          <t>Gross profit</t>
        </is>
      </c>
      <c r="B10" s="5" t="n">
        <v>23680</v>
      </c>
      <c r="C10" s="5" t="n">
        <v>22569</v>
      </c>
      <c r="D10" s="5" t="n">
        <v>15260</v>
      </c>
    </row>
    <row r="11">
      <c r="A11" s="3" t="inlineStr">
        <is>
          <t>Operating expenses:</t>
        </is>
      </c>
    </row>
    <row r="12">
      <c r="A12" s="4" t="inlineStr">
        <is>
          <t>Sales and marketing</t>
        </is>
      </c>
      <c r="B12" s="5" t="n">
        <v>8201</v>
      </c>
      <c r="C12" s="5" t="n">
        <v>10512</v>
      </c>
      <c r="D12" s="5" t="n">
        <v>12178</v>
      </c>
    </row>
    <row r="13">
      <c r="A13" s="4" t="inlineStr">
        <is>
          <t>Technology support</t>
        </is>
      </c>
      <c r="B13" s="5" t="n">
        <v>6574</v>
      </c>
      <c r="C13" s="5" t="n">
        <v>8849</v>
      </c>
      <c r="D13" s="5" t="n">
        <v>13838</v>
      </c>
    </row>
    <row r="14">
      <c r="A14" s="4" t="inlineStr">
        <is>
          <t>General and administrative</t>
        </is>
      </c>
      <c r="B14" s="5" t="n">
        <v>12718</v>
      </c>
      <c r="C14" s="5" t="n">
        <v>14175</v>
      </c>
      <c r="D14" s="5" t="n">
        <v>16318</v>
      </c>
    </row>
    <row r="15">
      <c r="A15" s="4" t="inlineStr">
        <is>
          <t>Depreciation and amortization</t>
        </is>
      </c>
      <c r="B15" s="5" t="n">
        <v>1711</v>
      </c>
      <c r="C15" s="5" t="n">
        <v>4371</v>
      </c>
      <c r="D15" s="5" t="n">
        <v>4897</v>
      </c>
    </row>
    <row r="16">
      <c r="A16" s="4" t="inlineStr">
        <is>
          <t>Goodwill impairment</t>
        </is>
      </c>
      <c r="B16" s="5" t="n">
        <v>0</v>
      </c>
      <c r="C16" s="5" t="n">
        <v>0</v>
      </c>
      <c r="D16" s="5" t="n">
        <v>5133</v>
      </c>
    </row>
    <row r="17">
      <c r="A17" s="4" t="inlineStr">
        <is>
          <t>Long-lived asset impairment</t>
        </is>
      </c>
      <c r="B17" s="5" t="n">
        <v>0</v>
      </c>
      <c r="C17" s="5" t="n">
        <v>0</v>
      </c>
      <c r="D17" s="5" t="n">
        <v>1968</v>
      </c>
    </row>
    <row r="18">
      <c r="A18" s="4" t="inlineStr">
        <is>
          <t>Total operating expenses</t>
        </is>
      </c>
      <c r="B18" s="5" t="n">
        <v>29204</v>
      </c>
      <c r="C18" s="5" t="n">
        <v>37907</v>
      </c>
      <c r="D18" s="5" t="n">
        <v>54332</v>
      </c>
    </row>
    <row r="19">
      <c r="A19" s="4" t="inlineStr">
        <is>
          <t>Operating loss</t>
        </is>
      </c>
      <c r="B19" s="5" t="n">
        <v>-5524</v>
      </c>
      <c r="C19" s="5" t="n">
        <v>-15338</v>
      </c>
      <c r="D19" s="5" t="n">
        <v>-39072</v>
      </c>
    </row>
    <row r="20">
      <c r="A20" s="4" t="inlineStr">
        <is>
          <t>Interest and other income (expense), net</t>
        </is>
      </c>
      <c r="B20" s="5" t="n">
        <v>-1524</v>
      </c>
      <c r="C20" s="5" t="n">
        <v>-410</v>
      </c>
      <c r="D20" s="5" t="n">
        <v>-106</v>
      </c>
    </row>
    <row r="21">
      <c r="A21" s="4" t="inlineStr">
        <is>
          <t>Other income (expense)</t>
        </is>
      </c>
      <c r="B21" s="5" t="n">
        <v>238</v>
      </c>
      <c r="C21" s="5" t="n">
        <v>529</v>
      </c>
      <c r="D21" s="5" t="n">
        <v>356</v>
      </c>
    </row>
    <row r="22">
      <c r="A22" s="4" t="inlineStr">
        <is>
          <t>Loss before income tax provision</t>
        </is>
      </c>
      <c r="B22" s="5" t="n">
        <v>-6810</v>
      </c>
      <c r="C22" s="5" t="n">
        <v>-15219</v>
      </c>
      <c r="D22" s="5" t="n">
        <v>-38822</v>
      </c>
    </row>
    <row r="23">
      <c r="A23" s="4" t="inlineStr">
        <is>
          <t>Income tax provision (benefit)</t>
        </is>
      </c>
      <c r="B23" s="5" t="n">
        <v>10</v>
      </c>
      <c r="C23" s="5" t="n">
        <v>10</v>
      </c>
      <c r="D23" s="5" t="n">
        <v>-6</v>
      </c>
    </row>
    <row r="24">
      <c r="A24" s="4" t="inlineStr">
        <is>
          <t>Net loss</t>
        </is>
      </c>
      <c r="B24" s="6" t="n">
        <v>-6820</v>
      </c>
      <c r="C24" s="6" t="n">
        <v>-15229</v>
      </c>
      <c r="D24" s="6" t="n">
        <v>-38816</v>
      </c>
    </row>
    <row r="25">
      <c r="A25" s="4" t="inlineStr">
        <is>
          <t>Basic loss per common share</t>
        </is>
      </c>
      <c r="B25" s="8" t="n">
        <v>-0.52</v>
      </c>
      <c r="C25" s="8" t="n">
        <v>-1.17</v>
      </c>
      <c r="D25" s="8" t="n">
        <v>-3.04</v>
      </c>
    </row>
    <row r="26">
      <c r="A26" s="4" t="inlineStr">
        <is>
          <t>Diluted loss per common share</t>
        </is>
      </c>
      <c r="B26" s="8" t="n">
        <v>-0.52</v>
      </c>
      <c r="C26" s="8" t="n">
        <v>-1.17</v>
      </c>
      <c r="D26" s="8" t="n">
        <v>-3.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9</t>
        </is>
      </c>
    </row>
    <row r="2">
      <c r="A2" s="3" t="inlineStr">
        <is>
          <t>Commitments and Contingencies Disclosure [Abstract]</t>
        </is>
      </c>
    </row>
    <row r="3">
      <c r="A3" s="4" t="inlineStr">
        <is>
          <t>Current portion of lease liabilities</t>
        </is>
      </c>
      <c r="B3" s="6" t="n">
        <v>1015</v>
      </c>
      <c r="C3" s="6" t="n">
        <v>1167</v>
      </c>
    </row>
    <row r="4">
      <c r="A4" s="4" t="inlineStr">
        <is>
          <t>Long-term lease liabilities, net of current portion</t>
        </is>
      </c>
      <c r="B4" s="5" t="n">
        <v>2191</v>
      </c>
      <c r="C4" s="6" t="n">
        <v>1497</v>
      </c>
    </row>
    <row r="5">
      <c r="A5" s="4" t="inlineStr">
        <is>
          <t>Total lease liabilities</t>
        </is>
      </c>
      <c r="B5" s="6" t="n">
        <v>3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1) $ in Thousands</t>
        </is>
      </c>
      <c r="B1" s="2" t="inlineStr">
        <is>
          <t>Dec. 31, 2020USD ($)</t>
        </is>
      </c>
    </row>
    <row r="2">
      <c r="A2" s="3" t="inlineStr">
        <is>
          <t>Commitments and Contingencies Disclosure [Abstract]</t>
        </is>
      </c>
    </row>
    <row r="3">
      <c r="A3" s="4" t="inlineStr">
        <is>
          <t>2021</t>
        </is>
      </c>
      <c r="B3" s="6" t="n">
        <v>1187</v>
      </c>
    </row>
    <row r="4">
      <c r="A4" s="4" t="inlineStr">
        <is>
          <t>2022</t>
        </is>
      </c>
      <c r="B4" s="5" t="n">
        <v>881</v>
      </c>
    </row>
    <row r="5">
      <c r="A5" s="4" t="inlineStr">
        <is>
          <t>2023</t>
        </is>
      </c>
      <c r="B5" s="5" t="n">
        <v>797</v>
      </c>
    </row>
    <row r="6">
      <c r="A6" s="4" t="inlineStr">
        <is>
          <t>2024</t>
        </is>
      </c>
      <c r="B6" s="5" t="n">
        <v>528</v>
      </c>
    </row>
    <row r="7">
      <c r="A7" s="4" t="inlineStr">
        <is>
          <t>2025</t>
        </is>
      </c>
      <c r="B7" s="5" t="n">
        <v>196</v>
      </c>
    </row>
    <row r="8">
      <c r="A8" s="4" t="inlineStr">
        <is>
          <t>Total</t>
        </is>
      </c>
      <c r="B8" s="5" t="n">
        <v>3589</v>
      </c>
    </row>
    <row r="9">
      <c r="A9" s="4" t="inlineStr">
        <is>
          <t>Less imputed interest</t>
        </is>
      </c>
      <c r="B9" s="5" t="n">
        <v>383</v>
      </c>
    </row>
    <row r="10">
      <c r="A10" s="4" t="inlineStr">
        <is>
          <t>Total lease liabilities</t>
        </is>
      </c>
      <c r="B10" s="6" t="n">
        <v>32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Detail Narrative)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Rent expense included in operating expenses</t>
        </is>
      </c>
      <c r="B4" s="6" t="n">
        <v>1700</v>
      </c>
      <c r="C4" s="6" t="n">
        <v>2000</v>
      </c>
      <c r="D4" s="6" t="n">
        <v>17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tirement Savings Plan (Details Narrative) - USD ($) $ in Thousand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Employer Discretionary Contribution Amount</t>
        </is>
      </c>
      <c r="B4" s="6" t="n">
        <v>100</v>
      </c>
      <c r="C4" s="6" t="n">
        <v>300</v>
      </c>
      <c r="D4" s="6" t="n">
        <v>3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ockholders' Equity (Details) - USD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based compensation costs</t>
        </is>
      </c>
      <c r="B4" s="6" t="n">
        <v>1984</v>
      </c>
      <c r="C4" s="6" t="n">
        <v>2402</v>
      </c>
      <c r="D4" s="6" t="n">
        <v>4867</v>
      </c>
    </row>
    <row r="5">
      <c r="A5" s="4" t="inlineStr">
        <is>
          <t>Amount capitalized to internal use software</t>
        </is>
      </c>
      <c r="B5" s="5" t="n">
        <v>0</v>
      </c>
      <c r="C5" s="5" t="n">
        <v>0</v>
      </c>
      <c r="D5" s="5" t="n">
        <v>1</v>
      </c>
    </row>
    <row r="6">
      <c r="A6" s="4" t="inlineStr">
        <is>
          <t>Total share-based compensation costs</t>
        </is>
      </c>
      <c r="B6" s="5" t="n">
        <v>1984</v>
      </c>
      <c r="C6" s="5" t="n">
        <v>2402</v>
      </c>
      <c r="D6" s="5" t="n">
        <v>4866</v>
      </c>
    </row>
    <row r="7">
      <c r="A7" s="4" t="inlineStr">
        <is>
          <t>Cost of Revenues</t>
        </is>
      </c>
    </row>
    <row r="8">
      <c r="A8" s="3" t="inlineStr">
        <is>
          <t>Share-based Compensation</t>
        </is>
      </c>
    </row>
    <row r="9">
      <c r="A9" s="4" t="inlineStr">
        <is>
          <t>Share-based compensation costs</t>
        </is>
      </c>
      <c r="B9" s="5" t="n">
        <v>0</v>
      </c>
      <c r="C9" s="5" t="n">
        <v>0</v>
      </c>
      <c r="D9" s="5" t="n">
        <v>23</v>
      </c>
    </row>
    <row r="10">
      <c r="A10" s="4" t="inlineStr">
        <is>
          <t>Sales and Marketing</t>
        </is>
      </c>
    </row>
    <row r="11">
      <c r="A11" s="3" t="inlineStr">
        <is>
          <t>Share-based Compensation</t>
        </is>
      </c>
    </row>
    <row r="12">
      <c r="A12" s="4" t="inlineStr">
        <is>
          <t>Share-based compensation costs</t>
        </is>
      </c>
      <c r="B12" s="5" t="n">
        <v>116</v>
      </c>
      <c r="C12" s="5" t="n">
        <v>304</v>
      </c>
      <c r="D12" s="5" t="n">
        <v>982</v>
      </c>
    </row>
    <row r="13">
      <c r="A13" s="4" t="inlineStr">
        <is>
          <t>Technology Support</t>
        </is>
      </c>
    </row>
    <row r="14">
      <c r="A14" s="3" t="inlineStr">
        <is>
          <t>Share-based Compensation</t>
        </is>
      </c>
    </row>
    <row r="15">
      <c r="A15" s="4" t="inlineStr">
        <is>
          <t>Share-based compensation costs</t>
        </is>
      </c>
      <c r="B15" s="5" t="n">
        <v>81</v>
      </c>
      <c r="C15" s="5" t="n">
        <v>197</v>
      </c>
      <c r="D15" s="5" t="n">
        <v>1247</v>
      </c>
    </row>
    <row r="16">
      <c r="A16" s="4" t="inlineStr">
        <is>
          <t>General and Administrative</t>
        </is>
      </c>
    </row>
    <row r="17">
      <c r="A17" s="3" t="inlineStr">
        <is>
          <t>Share-based Compensation</t>
        </is>
      </c>
    </row>
    <row r="18">
      <c r="A18" s="4" t="inlineStr">
        <is>
          <t>Share-based compensation costs</t>
        </is>
      </c>
      <c r="B18" s="6" t="n">
        <v>1787</v>
      </c>
      <c r="C18" s="6" t="n">
        <v>1901</v>
      </c>
      <c r="D18" s="6" t="n">
        <v>26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Stockholders' Equity (Details 1)</t>
        </is>
      </c>
      <c r="B1" s="2" t="inlineStr">
        <is>
          <t>12 Months Ended</t>
        </is>
      </c>
    </row>
    <row r="2">
      <c r="B2" s="2" t="inlineStr">
        <is>
          <t>Dec. 31, 2020</t>
        </is>
      </c>
      <c r="C2" s="2" t="inlineStr">
        <is>
          <t>Dec. 31, 2019</t>
        </is>
      </c>
      <c r="D2" s="2" t="inlineStr">
        <is>
          <t>Dec. 31, 2018</t>
        </is>
      </c>
    </row>
    <row r="3">
      <c r="A3" s="3" t="inlineStr">
        <is>
          <t>Fair value of stock options granted using the following weighted average assumptions</t>
        </is>
      </c>
    </row>
    <row r="4">
      <c r="A4" s="4" t="inlineStr">
        <is>
          <t>Expected volatility</t>
        </is>
      </c>
      <c r="B4" s="4" t="inlineStr">
        <is>
          <t>74.00%</t>
        </is>
      </c>
      <c r="C4" s="4" t="inlineStr">
        <is>
          <t>65.00%</t>
        </is>
      </c>
      <c r="D4" s="4" t="inlineStr">
        <is>
          <t>68.00%</t>
        </is>
      </c>
    </row>
    <row r="5">
      <c r="A5" s="4" t="inlineStr">
        <is>
          <t>Expected risk-free interest rate</t>
        </is>
      </c>
      <c r="B5" s="4" t="inlineStr">
        <is>
          <t>0.90%</t>
        </is>
      </c>
      <c r="C5" s="4" t="inlineStr">
        <is>
          <t>2.20%</t>
        </is>
      </c>
      <c r="D5" s="4" t="inlineStr">
        <is>
          <t>2.60%</t>
        </is>
      </c>
    </row>
    <row r="6">
      <c r="A6" s="4" t="inlineStr">
        <is>
          <t>Expected life (years)</t>
        </is>
      </c>
      <c r="B6" s="4" t="inlineStr">
        <is>
          <t>4 years 7 months 6 days</t>
        </is>
      </c>
      <c r="C6" s="4" t="inlineStr">
        <is>
          <t>4 years 4 months 24 days</t>
        </is>
      </c>
      <c r="D6" s="4" t="inlineStr">
        <is>
          <t>4 years 6 month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Stockholders' Equity (Details 2) - USD ($) $ / shares in Units, $ in Thousand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Stock options outstanding at beginning of period</t>
        </is>
      </c>
      <c r="B4" s="5" t="n">
        <v>4361606</v>
      </c>
      <c r="C4" s="5" t="n">
        <v>3346066</v>
      </c>
    </row>
    <row r="5">
      <c r="A5" s="4" t="inlineStr">
        <is>
          <t>Granted</t>
        </is>
      </c>
      <c r="B5" s="5" t="n">
        <v>635000</v>
      </c>
      <c r="C5" s="5" t="n">
        <v>1697883</v>
      </c>
      <c r="D5" s="5" t="n">
        <v>2056700</v>
      </c>
    </row>
    <row r="6">
      <c r="A6" s="4" t="inlineStr">
        <is>
          <t>Exercised</t>
        </is>
      </c>
      <c r="B6" s="5" t="n">
        <v>-22373</v>
      </c>
      <c r="C6" s="5" t="n">
        <v>-213048</v>
      </c>
      <c r="D6" s="5" t="n">
        <v>-28467</v>
      </c>
    </row>
    <row r="7">
      <c r="A7" s="4" t="inlineStr">
        <is>
          <t>Forfeited or expired</t>
        </is>
      </c>
      <c r="B7" s="5" t="n">
        <v>-1215563</v>
      </c>
      <c r="C7" s="5" t="n">
        <v>-469295</v>
      </c>
    </row>
    <row r="8">
      <c r="A8" s="4" t="inlineStr">
        <is>
          <t>Stock options outstanding</t>
        </is>
      </c>
      <c r="B8" s="5" t="n">
        <v>3758670</v>
      </c>
      <c r="C8" s="5" t="n">
        <v>4361606</v>
      </c>
      <c r="D8" s="5" t="n">
        <v>3346066</v>
      </c>
    </row>
    <row r="9">
      <c r="A9" s="4" t="inlineStr">
        <is>
          <t>Vested and expected to vest at end of period</t>
        </is>
      </c>
      <c r="B9" s="5" t="n">
        <v>3625650</v>
      </c>
      <c r="C9" s="5" t="n">
        <v>4101178</v>
      </c>
    </row>
    <row r="10">
      <c r="A10" s="4" t="inlineStr">
        <is>
          <t>Exercisable at end of period</t>
        </is>
      </c>
      <c r="B10" s="5" t="n">
        <v>2323528</v>
      </c>
      <c r="C10" s="5" t="n">
        <v>2014021</v>
      </c>
    </row>
    <row r="11">
      <c r="A11" s="3" t="inlineStr">
        <is>
          <t>Weighted Average Exercise Price per Share</t>
        </is>
      </c>
    </row>
    <row r="12">
      <c r="A12" s="4" t="inlineStr">
        <is>
          <t>Outstanding at beginning of period</t>
        </is>
      </c>
      <c r="B12" s="9" t="n">
        <v>5.8</v>
      </c>
      <c r="C12" s="8" t="n">
        <v>7.1</v>
      </c>
    </row>
    <row r="13">
      <c r="A13" s="4" t="inlineStr">
        <is>
          <t>Granted</t>
        </is>
      </c>
      <c r="B13" s="10" t="n">
        <v>2.15</v>
      </c>
      <c r="C13" s="10" t="n">
        <v>3.32</v>
      </c>
    </row>
    <row r="14">
      <c r="A14" s="4" t="inlineStr">
        <is>
          <t>Exercised</t>
        </is>
      </c>
      <c r="B14" s="10" t="n">
        <v>3.35</v>
      </c>
      <c r="C14" s="10" t="n">
        <v>1.92</v>
      </c>
    </row>
    <row r="15">
      <c r="A15" s="4" t="inlineStr">
        <is>
          <t>Forfeited or expired</t>
        </is>
      </c>
      <c r="B15" s="10" t="n">
        <v>8.720000000000001</v>
      </c>
      <c r="C15" s="10" t="n">
        <v>7.86</v>
      </c>
    </row>
    <row r="16">
      <c r="A16" s="4" t="inlineStr">
        <is>
          <t>Outstanding at end of period</t>
        </is>
      </c>
      <c r="B16" s="10" t="n">
        <v>4.26</v>
      </c>
      <c r="C16" s="11" t="n">
        <v>5.8</v>
      </c>
      <c r="D16" s="8" t="n">
        <v>7.1</v>
      </c>
    </row>
    <row r="17">
      <c r="A17" s="4" t="inlineStr">
        <is>
          <t>Vested and expected to vest at end of period</t>
        </is>
      </c>
      <c r="B17" s="10" t="n">
        <v>4.31</v>
      </c>
      <c r="C17" s="10" t="n">
        <v>5.97</v>
      </c>
    </row>
    <row r="18">
      <c r="A18" s="4" t="inlineStr">
        <is>
          <t>Exercisable at end of period</t>
        </is>
      </c>
      <c r="B18" s="8" t="n">
        <v>5.12</v>
      </c>
      <c r="C18" s="8" t="n">
        <v>8.779999999999999</v>
      </c>
    </row>
    <row r="19">
      <c r="A19" s="3" t="inlineStr">
        <is>
          <t>Weighted Average Remaining Contractual Term</t>
        </is>
      </c>
    </row>
    <row r="20">
      <c r="A20" s="4" t="inlineStr">
        <is>
          <t>Outstanding at beginning of period</t>
        </is>
      </c>
      <c r="B20" s="4" t="inlineStr">
        <is>
          <t>4 years 9 months 18 days</t>
        </is>
      </c>
      <c r="C20" s="4" t="inlineStr">
        <is>
          <t>4 years 2 months 12 days</t>
        </is>
      </c>
    </row>
    <row r="21">
      <c r="A21" s="4" t="inlineStr">
        <is>
          <t>Outstanding at end of period</t>
        </is>
      </c>
      <c r="B21" s="4" t="inlineStr">
        <is>
          <t>4 years 8 months 12 days</t>
        </is>
      </c>
      <c r="C21" s="4" t="inlineStr">
        <is>
          <t>4 years 9 months 18 days</t>
        </is>
      </c>
    </row>
    <row r="22">
      <c r="A22" s="4" t="inlineStr">
        <is>
          <t>Vested and expected to vest at end of period</t>
        </is>
      </c>
      <c r="B22" s="4" t="inlineStr">
        <is>
          <t>4 years 8 months 12 days</t>
        </is>
      </c>
      <c r="C22" s="4" t="inlineStr">
        <is>
          <t>4 years 8 months 12 days</t>
        </is>
      </c>
    </row>
    <row r="23">
      <c r="A23" s="4" t="inlineStr">
        <is>
          <t>Exercisable at end of period</t>
        </is>
      </c>
      <c r="B23" s="4" t="inlineStr">
        <is>
          <t>4 years 2 months 12 days</t>
        </is>
      </c>
      <c r="C23" s="4" t="inlineStr">
        <is>
          <t>3 years 3 months 18 days</t>
        </is>
      </c>
    </row>
    <row r="24">
      <c r="A24" s="3" t="inlineStr">
        <is>
          <t>Aggregate Intrinsic Value</t>
        </is>
      </c>
    </row>
    <row r="25">
      <c r="A25" s="4" t="inlineStr">
        <is>
          <t>Outstanding at beginning of period</t>
        </is>
      </c>
      <c r="B25" s="6" t="n">
        <v>37</v>
      </c>
    </row>
    <row r="26">
      <c r="A26" s="4" t="inlineStr">
        <is>
          <t>Exercised</t>
        </is>
      </c>
      <c r="B26" s="5" t="n">
        <v>29</v>
      </c>
    </row>
    <row r="27">
      <c r="A27" s="4" t="inlineStr">
        <is>
          <t>Outstanding at end of period</t>
        </is>
      </c>
      <c r="B27" s="5" t="n">
        <v>270</v>
      </c>
      <c r="C27" s="6" t="n">
        <v>37</v>
      </c>
    </row>
    <row r="28">
      <c r="A28" s="4" t="inlineStr">
        <is>
          <t>Vested and expected to vest at end of period</t>
        </is>
      </c>
      <c r="B28" s="5" t="n">
        <v>254</v>
      </c>
      <c r="C28" s="5" t="n">
        <v>35</v>
      </c>
    </row>
    <row r="29">
      <c r="A29" s="4" t="inlineStr">
        <is>
          <t>Exercisable at end of period</t>
        </is>
      </c>
      <c r="B29" s="6" t="n">
        <v>47</v>
      </c>
      <c r="C29" s="6" t="n">
        <v>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Equity (Details 3) - shares</t>
        </is>
      </c>
      <c r="B1" s="2" t="inlineStr">
        <is>
          <t>Dec. 31, 2020</t>
        </is>
      </c>
      <c r="C1" s="2" t="inlineStr">
        <is>
          <t>Dec. 31, 2019</t>
        </is>
      </c>
      <c r="D1" s="2" t="inlineStr">
        <is>
          <t>Dec. 31, 2018</t>
        </is>
      </c>
    </row>
    <row r="2">
      <c r="A2" s="3" t="inlineStr">
        <is>
          <t>Share-based Payment Arrangement [Abstract]</t>
        </is>
      </c>
    </row>
    <row r="3">
      <c r="A3" s="4" t="inlineStr">
        <is>
          <t>Stock options outstanding</t>
        </is>
      </c>
      <c r="B3" s="5" t="n">
        <v>3758670</v>
      </c>
      <c r="C3" s="5" t="n">
        <v>4361606</v>
      </c>
      <c r="D3" s="5" t="n">
        <v>3346066</v>
      </c>
    </row>
    <row r="4">
      <c r="A4" s="4" t="inlineStr">
        <is>
          <t>Authorized for future grants under stock-based incentive plans</t>
        </is>
      </c>
      <c r="B4" s="5" t="n">
        <v>2497070</v>
      </c>
    </row>
    <row r="5">
      <c r="A5" s="4" t="inlineStr">
        <is>
          <t>Reserved for exercise of warrants</t>
        </is>
      </c>
      <c r="B5" s="5" t="n">
        <v>1482400</v>
      </c>
    </row>
    <row r="6">
      <c r="A6" s="4" t="inlineStr">
        <is>
          <t>Total reserved for future issuance</t>
        </is>
      </c>
      <c r="B6" s="5" t="n">
        <v>7738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USD ($) $ / shares in Units, $ in Thousands</t>
        </is>
      </c>
      <c r="B1" s="2" t="inlineStr">
        <is>
          <t>12 Months Ended</t>
        </is>
      </c>
    </row>
    <row r="2">
      <c r="B2" s="2" t="inlineStr">
        <is>
          <t>Dec. 31, 2020</t>
        </is>
      </c>
      <c r="C2" s="2" t="inlineStr">
        <is>
          <t>Dec. 31, 2019</t>
        </is>
      </c>
      <c r="D2" s="2" t="inlineStr">
        <is>
          <t>Dec. 31, 2018</t>
        </is>
      </c>
    </row>
    <row r="3">
      <c r="A3" s="4" t="inlineStr">
        <is>
          <t>Unrecognized compensation expense</t>
        </is>
      </c>
      <c r="B3" s="6" t="n">
        <v>1600</v>
      </c>
      <c r="C3" s="6" t="n">
        <v>3000</v>
      </c>
      <c r="D3" s="6" t="n">
        <v>2600</v>
      </c>
    </row>
    <row r="4">
      <c r="A4" s="4" t="inlineStr">
        <is>
          <t>Options granted (in shares)</t>
        </is>
      </c>
      <c r="B4" s="5" t="n">
        <v>635000</v>
      </c>
      <c r="C4" s="5" t="n">
        <v>1697883</v>
      </c>
      <c r="D4" s="5" t="n">
        <v>2056700</v>
      </c>
    </row>
    <row r="5">
      <c r="A5" s="4" t="inlineStr">
        <is>
          <t>Options, weighted average fair value at grant date</t>
        </is>
      </c>
      <c r="B5" s="8" t="n">
        <v>1.27</v>
      </c>
      <c r="C5" s="8" t="n">
        <v>1.77</v>
      </c>
      <c r="D5" s="8" t="n">
        <v>1.75</v>
      </c>
    </row>
    <row r="6">
      <c r="A6" s="4" t="inlineStr">
        <is>
          <t>Equity Incentive Plan 2018</t>
        </is>
      </c>
    </row>
    <row r="7">
      <c r="A7" s="4" t="inlineStr">
        <is>
          <t>Shares reserved for future issuance</t>
        </is>
      </c>
      <c r="B7" s="5" t="n">
        <v>25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4" t="inlineStr">
        <is>
          <t>Total income (loss) before income tax provision</t>
        </is>
      </c>
      <c r="B3" s="6" t="n">
        <v>-6810</v>
      </c>
      <c r="C3" s="6" t="n">
        <v>-15219</v>
      </c>
      <c r="D3" s="6" t="n">
        <v>-38822</v>
      </c>
    </row>
    <row r="4">
      <c r="A4" s="4" t="inlineStr">
        <is>
          <t>United States</t>
        </is>
      </c>
    </row>
    <row r="5">
      <c r="A5" s="4" t="inlineStr">
        <is>
          <t>Total income (loss) before income tax provision</t>
        </is>
      </c>
      <c r="B5" s="5" t="n">
        <v>-7089</v>
      </c>
      <c r="C5" s="5" t="n">
        <v>-15647</v>
      </c>
      <c r="D5" s="5" t="n">
        <v>-39334</v>
      </c>
    </row>
    <row r="6">
      <c r="A6" s="4" t="inlineStr">
        <is>
          <t>International</t>
        </is>
      </c>
    </row>
    <row r="7">
      <c r="A7" s="4" t="inlineStr">
        <is>
          <t>Total income (loss) before income tax provision</t>
        </is>
      </c>
      <c r="B7" s="6" t="n">
        <v>279</v>
      </c>
      <c r="C7" s="6" t="n">
        <v>428</v>
      </c>
      <c r="D7" s="6" t="n">
        <v>5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shares) at Dec. 31, 2017</t>
        </is>
      </c>
      <c r="B2" s="5" t="n">
        <v>13059341</v>
      </c>
      <c r="C2" s="5" t="n">
        <v>0</v>
      </c>
    </row>
    <row r="3">
      <c r="A3" s="4" t="inlineStr">
        <is>
          <t>Beginning balance, amount at Dec. 31, 2017</t>
        </is>
      </c>
      <c r="B3" s="6" t="n">
        <v>13</v>
      </c>
      <c r="C3" s="6" t="n">
        <v>0</v>
      </c>
      <c r="D3" s="6" t="n">
        <v>356054</v>
      </c>
      <c r="E3" s="6" t="n">
        <v>-288900</v>
      </c>
      <c r="F3" s="6" t="n">
        <v>67167</v>
      </c>
    </row>
    <row r="4">
      <c r="A4" s="4" t="inlineStr">
        <is>
          <t>Share-based compensation</t>
        </is>
      </c>
      <c r="D4" s="5" t="n">
        <v>4866</v>
      </c>
      <c r="F4" s="6" t="n">
        <v>4866</v>
      </c>
    </row>
    <row r="5">
      <c r="A5" s="4" t="inlineStr">
        <is>
          <t>Issuance of common stock upon exercise of stock options (shares)</t>
        </is>
      </c>
      <c r="B5" s="5" t="n">
        <v>28467</v>
      </c>
      <c r="F5" s="5" t="n">
        <v>28467</v>
      </c>
    </row>
    <row r="6">
      <c r="A6" s="4" t="inlineStr">
        <is>
          <t>Issuance of common stock upon exercise of stock options, amount</t>
        </is>
      </c>
      <c r="D6" s="5" t="n">
        <v>98</v>
      </c>
      <c r="F6" s="6" t="n">
        <v>98</v>
      </c>
    </row>
    <row r="7">
      <c r="A7" s="4" t="inlineStr">
        <is>
          <t>Cancellation of restricted stock</t>
        </is>
      </c>
      <c r="B7" s="5" t="n">
        <v>-188333</v>
      </c>
    </row>
    <row r="8">
      <c r="A8" s="4" t="inlineStr">
        <is>
          <t>Issuance of common stock, (shares)</t>
        </is>
      </c>
      <c r="B8" s="5" t="n">
        <v>60975</v>
      </c>
    </row>
    <row r="9">
      <c r="A9" s="4" t="inlineStr">
        <is>
          <t>Issuance of common stock, amount</t>
        </is>
      </c>
      <c r="D9" s="5" t="n">
        <v>200</v>
      </c>
      <c r="F9" s="5" t="n">
        <v>200</v>
      </c>
    </row>
    <row r="10">
      <c r="A10" s="4" t="inlineStr">
        <is>
          <t>Net loss</t>
        </is>
      </c>
      <c r="B10" s="4" t="inlineStr">
        <is>
          <t xml:space="preserve"> </t>
        </is>
      </c>
      <c r="C10" s="4" t="inlineStr">
        <is>
          <t xml:space="preserve"> </t>
        </is>
      </c>
      <c r="D10" s="4" t="inlineStr">
        <is>
          <t xml:space="preserve"> </t>
        </is>
      </c>
      <c r="E10" s="5" t="n">
        <v>-38816</v>
      </c>
      <c r="F10" s="5" t="n">
        <v>-38816</v>
      </c>
    </row>
    <row r="11">
      <c r="A11" s="4" t="inlineStr">
        <is>
          <t>Ending balance (shares) at Dec. 31, 2018</t>
        </is>
      </c>
      <c r="B11" s="5" t="n">
        <v>12960450</v>
      </c>
      <c r="C11" s="5" t="n">
        <v>0</v>
      </c>
    </row>
    <row r="12">
      <c r="A12" s="4" t="inlineStr">
        <is>
          <t>Ending balance, amount at Dec. 31, 2018</t>
        </is>
      </c>
      <c r="B12" s="6" t="n">
        <v>13</v>
      </c>
      <c r="C12" s="6" t="n">
        <v>0</v>
      </c>
      <c r="D12" s="5" t="n">
        <v>361218</v>
      </c>
      <c r="E12" s="5" t="n">
        <v>-327716</v>
      </c>
      <c r="F12" s="5" t="n">
        <v>33515</v>
      </c>
    </row>
    <row r="13">
      <c r="A13" s="4" t="inlineStr">
        <is>
          <t>Share-based compensation</t>
        </is>
      </c>
      <c r="D13" s="5" t="n">
        <v>2402</v>
      </c>
      <c r="F13" s="6" t="n">
        <v>2402</v>
      </c>
    </row>
    <row r="14">
      <c r="A14" s="4" t="inlineStr">
        <is>
          <t>Issuance of common stock upon exercise of stock options (shares)</t>
        </is>
      </c>
      <c r="B14" s="5" t="n">
        <v>213048</v>
      </c>
      <c r="F14" s="5" t="n">
        <v>213048</v>
      </c>
    </row>
    <row r="15">
      <c r="A15" s="4" t="inlineStr">
        <is>
          <t>Issuance of common stock upon exercise of stock options, amount</t>
        </is>
      </c>
      <c r="D15" s="5" t="n">
        <v>408</v>
      </c>
      <c r="F15" s="6" t="n">
        <v>408</v>
      </c>
    </row>
    <row r="16">
      <c r="A16" s="4" t="inlineStr">
        <is>
          <t>Cancellation of restricted stock</t>
        </is>
      </c>
      <c r="B16" s="5" t="n">
        <v>-26667</v>
      </c>
    </row>
    <row r="17">
      <c r="A17" s="4" t="inlineStr">
        <is>
          <t>Net loss</t>
        </is>
      </c>
      <c r="B17" s="4" t="inlineStr">
        <is>
          <t xml:space="preserve"> </t>
        </is>
      </c>
      <c r="C17" s="4" t="inlineStr">
        <is>
          <t xml:space="preserve"> </t>
        </is>
      </c>
      <c r="D17" s="4" t="inlineStr">
        <is>
          <t xml:space="preserve"> </t>
        </is>
      </c>
      <c r="E17" s="5" t="n">
        <v>-15229</v>
      </c>
      <c r="F17" s="5" t="n">
        <v>-15229</v>
      </c>
    </row>
    <row r="18">
      <c r="A18" s="4" t="inlineStr">
        <is>
          <t>Ending balance (shares) at Dec. 31, 2019</t>
        </is>
      </c>
      <c r="B18" s="5" t="n">
        <v>13146831</v>
      </c>
      <c r="C18" s="5" t="n">
        <v>0</v>
      </c>
    </row>
    <row r="19">
      <c r="A19" s="4" t="inlineStr">
        <is>
          <t>Ending balance, amount at Dec. 31, 2019</t>
        </is>
      </c>
      <c r="B19" s="6" t="n">
        <v>13</v>
      </c>
      <c r="C19" s="6" t="n">
        <v>0</v>
      </c>
      <c r="D19" s="5" t="n">
        <v>364028</v>
      </c>
      <c r="E19" s="5" t="n">
        <v>-342945</v>
      </c>
      <c r="F19" s="5" t="n">
        <v>21096</v>
      </c>
    </row>
    <row r="20">
      <c r="A20" s="4" t="inlineStr">
        <is>
          <t>Share-based compensation</t>
        </is>
      </c>
      <c r="D20" s="5" t="n">
        <v>1984</v>
      </c>
      <c r="F20" s="6" t="n">
        <v>1984</v>
      </c>
    </row>
    <row r="21">
      <c r="A21" s="4" t="inlineStr">
        <is>
          <t>Issuance of common stock upon exercise of stock options (shares)</t>
        </is>
      </c>
      <c r="B21" s="5" t="n">
        <v>22373</v>
      </c>
      <c r="F21" s="5" t="n">
        <v>22373</v>
      </c>
    </row>
    <row r="22">
      <c r="A22" s="4" t="inlineStr">
        <is>
          <t>Issuance of common stock upon exercise of stock options, amount</t>
        </is>
      </c>
      <c r="B22" s="6" t="n">
        <v>0</v>
      </c>
      <c r="D22" s="5" t="n">
        <v>75</v>
      </c>
      <c r="F22" s="6" t="n">
        <v>75</v>
      </c>
    </row>
    <row r="23">
      <c r="A23" s="4" t="inlineStr">
        <is>
          <t>Net loss</t>
        </is>
      </c>
      <c r="E23" s="5" t="n">
        <v>-6820</v>
      </c>
      <c r="F23" s="5" t="n">
        <v>-6820</v>
      </c>
    </row>
    <row r="24">
      <c r="A24" s="4" t="inlineStr">
        <is>
          <t>Ending balance (shares) at Dec. 31, 2020</t>
        </is>
      </c>
      <c r="B24" s="5" t="n">
        <v>13169204</v>
      </c>
      <c r="C24" s="5" t="n">
        <v>0</v>
      </c>
    </row>
    <row r="25">
      <c r="A25" s="4" t="inlineStr">
        <is>
          <t>Ending balance, amount at Dec. 31, 2020</t>
        </is>
      </c>
      <c r="B25" s="6" t="n">
        <v>13</v>
      </c>
      <c r="C25" s="6" t="n">
        <v>0</v>
      </c>
      <c r="D25" s="6" t="n">
        <v>366087</v>
      </c>
      <c r="E25" s="6" t="n">
        <v>-349765</v>
      </c>
      <c r="F25" s="6" t="n">
        <v>163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 (benefit), Federal</t>
        </is>
      </c>
      <c r="B4" s="6" t="n">
        <v>0</v>
      </c>
      <c r="C4" s="6" t="n">
        <v>0</v>
      </c>
      <c r="D4" s="6" t="n">
        <v>32</v>
      </c>
    </row>
    <row r="5">
      <c r="A5" s="4" t="inlineStr">
        <is>
          <t>Current income tax expense (benefit), State</t>
        </is>
      </c>
      <c r="B5" s="5" t="n">
        <v>10</v>
      </c>
      <c r="C5" s="5" t="n">
        <v>10</v>
      </c>
      <c r="D5" s="5" t="n">
        <v>-6</v>
      </c>
    </row>
    <row r="6">
      <c r="A6" s="4" t="inlineStr">
        <is>
          <t>Current income tax expense (benefit), Foreign</t>
        </is>
      </c>
      <c r="B6" s="5" t="n">
        <v>0</v>
      </c>
      <c r="C6" s="5" t="n">
        <v>0</v>
      </c>
      <c r="D6" s="5" t="n">
        <v>0</v>
      </c>
    </row>
    <row r="7">
      <c r="A7" s="4" t="inlineStr">
        <is>
          <t>Total current income tax expense (benefit)</t>
        </is>
      </c>
      <c r="B7" s="5" t="n">
        <v>10</v>
      </c>
      <c r="C7" s="5" t="n">
        <v>10</v>
      </c>
      <c r="D7" s="5" t="n">
        <v>26</v>
      </c>
    </row>
    <row r="8">
      <c r="A8" s="4" t="inlineStr">
        <is>
          <t>Deferred income tax expense (benefit), Federal</t>
        </is>
      </c>
      <c r="B8" s="5" t="n">
        <v>-562</v>
      </c>
      <c r="C8" s="5" t="n">
        <v>-2065</v>
      </c>
      <c r="D8" s="5" t="n">
        <v>-6213</v>
      </c>
    </row>
    <row r="9">
      <c r="A9" s="4" t="inlineStr">
        <is>
          <t>Deferred income tax expense (benefit), State</t>
        </is>
      </c>
      <c r="B9" s="5" t="n">
        <v>-159</v>
      </c>
      <c r="C9" s="5" t="n">
        <v>-417</v>
      </c>
      <c r="D9" s="5" t="n">
        <v>-1188</v>
      </c>
    </row>
    <row r="10">
      <c r="A10" s="4" t="inlineStr">
        <is>
          <t>Deferred income tax expense (benefit), Foreign</t>
        </is>
      </c>
      <c r="B10" s="5" t="n">
        <v>0</v>
      </c>
      <c r="C10" s="5" t="n">
        <v>0</v>
      </c>
      <c r="D10" s="5" t="n">
        <v>0</v>
      </c>
    </row>
    <row r="11">
      <c r="A11" s="4" t="inlineStr">
        <is>
          <t>Total deferred income tax expense (benefit)</t>
        </is>
      </c>
      <c r="B11" s="5" t="n">
        <v>-721</v>
      </c>
      <c r="C11" s="5" t="n">
        <v>-2482</v>
      </c>
      <c r="D11" s="5" t="n">
        <v>-7401</v>
      </c>
    </row>
    <row r="12">
      <c r="A12" s="4" t="inlineStr">
        <is>
          <t>Change in federal tax rate</t>
        </is>
      </c>
      <c r="B12" s="5" t="n">
        <v>0</v>
      </c>
      <c r="C12" s="5" t="n">
        <v>0</v>
      </c>
      <c r="D12" s="5" t="n">
        <v>0</v>
      </c>
    </row>
    <row r="13">
      <c r="A13" s="4" t="inlineStr">
        <is>
          <t>Valuation allowance</t>
        </is>
      </c>
      <c r="B13" s="5" t="n">
        <v>721</v>
      </c>
      <c r="C13" s="5" t="n">
        <v>2482</v>
      </c>
      <c r="D13" s="5" t="n">
        <v>7369</v>
      </c>
    </row>
    <row r="14">
      <c r="A14" s="4" t="inlineStr">
        <is>
          <t>Total income tax expense (benefit)</t>
        </is>
      </c>
      <c r="B14" s="6" t="n">
        <v>10</v>
      </c>
      <c r="C14" s="6" t="n">
        <v>10</v>
      </c>
      <c r="D14" s="6" t="n">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t>
        </is>
      </c>
      <c r="B1" s="2" t="inlineStr">
        <is>
          <t>12 Months Ended</t>
        </is>
      </c>
    </row>
    <row r="2">
      <c r="B2" s="2" t="inlineStr">
        <is>
          <t>Dec. 31, 2020</t>
        </is>
      </c>
      <c r="C2" s="2" t="inlineStr">
        <is>
          <t>Dec. 31, 2019</t>
        </is>
      </c>
      <c r="D2" s="2" t="inlineStr">
        <is>
          <t>Dec. 31, 2018</t>
        </is>
      </c>
    </row>
    <row r="3">
      <c r="A3" s="3" t="inlineStr">
        <is>
          <t>The reconciliations of the U.S. federal statutory rate to the effective income tax rate</t>
        </is>
      </c>
    </row>
    <row r="4">
      <c r="A4" s="4" t="inlineStr">
        <is>
          <t>Tax provision at U.S. federal statutory rates</t>
        </is>
      </c>
      <c r="B4" s="4" t="inlineStr">
        <is>
          <t>21.00%</t>
        </is>
      </c>
      <c r="C4" s="4" t="inlineStr">
        <is>
          <t>21.00%</t>
        </is>
      </c>
      <c r="D4" s="4" t="inlineStr">
        <is>
          <t>21.00%</t>
        </is>
      </c>
    </row>
    <row r="5">
      <c r="A5" s="4" t="inlineStr">
        <is>
          <t>State income taxes net of federal benefit</t>
        </is>
      </c>
      <c r="B5" s="4" t="inlineStr">
        <is>
          <t>2.10%</t>
        </is>
      </c>
      <c r="C5" s="4" t="inlineStr">
        <is>
          <t>3.00%</t>
        </is>
      </c>
      <c r="D5" s="4" t="inlineStr">
        <is>
          <t>3.20%</t>
        </is>
      </c>
    </row>
    <row r="6">
      <c r="A6" s="4" t="inlineStr">
        <is>
          <t>Deferred tax asset adjustments - NOL related</t>
        </is>
      </c>
      <c r="B6" s="4" t="inlineStr">
        <is>
          <t>0.00%</t>
        </is>
      </c>
      <c r="C6" s="4" t="inlineStr">
        <is>
          <t>(0.40%)</t>
        </is>
      </c>
      <c r="D6" s="4" t="inlineStr">
        <is>
          <t>(0.20%)</t>
        </is>
      </c>
    </row>
    <row r="7">
      <c r="A7" s="4" t="inlineStr">
        <is>
          <t>Non-deductible permanent items</t>
        </is>
      </c>
      <c r="B7" s="4" t="inlineStr">
        <is>
          <t>(1.10%)</t>
        </is>
      </c>
      <c r="C7" s="4" t="inlineStr">
        <is>
          <t>(0.30%)</t>
        </is>
      </c>
      <c r="D7" s="4" t="inlineStr">
        <is>
          <t>(0.20%)</t>
        </is>
      </c>
    </row>
    <row r="8">
      <c r="A8" s="4" t="inlineStr">
        <is>
          <t>Stock options</t>
        </is>
      </c>
      <c r="B8" s="4" t="inlineStr">
        <is>
          <t>(28.00%)</t>
        </is>
      </c>
      <c r="C8" s="4" t="inlineStr">
        <is>
          <t>(3.20%)</t>
        </is>
      </c>
      <c r="D8" s="4" t="inlineStr">
        <is>
          <t>(3.40%)</t>
        </is>
      </c>
    </row>
    <row r="9">
      <c r="A9" s="4" t="inlineStr">
        <is>
          <t>Goodwill impairment</t>
        </is>
      </c>
      <c r="B9" s="4" t="inlineStr">
        <is>
          <t>0.00%</t>
        </is>
      </c>
      <c r="C9" s="4" t="inlineStr">
        <is>
          <t>0.00%</t>
        </is>
      </c>
      <c r="D9" s="4" t="inlineStr">
        <is>
          <t>(1.50%)</t>
        </is>
      </c>
    </row>
    <row r="10">
      <c r="A10" s="4" t="inlineStr">
        <is>
          <t>Other</t>
        </is>
      </c>
      <c r="B10" s="4" t="inlineStr">
        <is>
          <t>0.00%</t>
        </is>
      </c>
      <c r="C10" s="4" t="inlineStr">
        <is>
          <t>(3.90%)</t>
        </is>
      </c>
      <c r="D10" s="4" t="inlineStr">
        <is>
          <t>(0.20%)</t>
        </is>
      </c>
    </row>
    <row r="11">
      <c r="A11" s="4" t="inlineStr">
        <is>
          <t>Change in valuation allowance</t>
        </is>
      </c>
      <c r="B11" s="4" t="inlineStr">
        <is>
          <t>5.80%</t>
        </is>
      </c>
      <c r="C11" s="4" t="inlineStr">
        <is>
          <t>(16.30%)</t>
        </is>
      </c>
      <c r="D11" s="4" t="inlineStr">
        <is>
          <t>(18.70%)</t>
        </is>
      </c>
    </row>
    <row r="12">
      <c r="A12" s="4" t="inlineStr">
        <is>
          <t>Effective income tax rate</t>
        </is>
      </c>
      <c r="B12" s="4" t="inlineStr">
        <is>
          <t>(0.20%)</t>
        </is>
      </c>
      <c r="C12" s="4" t="inlineStr">
        <is>
          <t>(0.10%)</t>
        </is>
      </c>
      <c r="D12" s="4" t="inlineStr">
        <is>
          <t>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0</t>
        </is>
      </c>
      <c r="C1" s="2" t="inlineStr">
        <is>
          <t>Dec. 31, 2019</t>
        </is>
      </c>
    </row>
    <row r="2">
      <c r="A2" s="3" t="inlineStr">
        <is>
          <t>Deferred tax assets:</t>
        </is>
      </c>
    </row>
    <row r="3">
      <c r="A3" s="4" t="inlineStr">
        <is>
          <t>Allowance for doubtful accounts</t>
        </is>
      </c>
      <c r="B3" s="6" t="n">
        <v>103</v>
      </c>
      <c r="C3" s="6" t="n">
        <v>187</v>
      </c>
    </row>
    <row r="4">
      <c r="A4" s="4" t="inlineStr">
        <is>
          <t>Accrued liabilities</t>
        </is>
      </c>
      <c r="B4" s="5" t="n">
        <v>412</v>
      </c>
      <c r="C4" s="5" t="n">
        <v>826</v>
      </c>
    </row>
    <row r="5">
      <c r="A5" s="4" t="inlineStr">
        <is>
          <t>Net operating loss carry-forwards</t>
        </is>
      </c>
      <c r="B5" s="5" t="n">
        <v>24798</v>
      </c>
      <c r="C5" s="5" t="n">
        <v>23933</v>
      </c>
    </row>
    <row r="6">
      <c r="A6" s="4" t="inlineStr">
        <is>
          <t>Intangible assets</t>
        </is>
      </c>
      <c r="B6" s="5" t="n">
        <v>4259</v>
      </c>
      <c r="C6" s="5" t="n">
        <v>4334</v>
      </c>
    </row>
    <row r="7">
      <c r="A7" s="4" t="inlineStr">
        <is>
          <t>Share-based compensation expense</t>
        </is>
      </c>
      <c r="B7" s="5" t="n">
        <v>228</v>
      </c>
      <c r="C7" s="5" t="n">
        <v>2120</v>
      </c>
    </row>
    <row r="8">
      <c r="A8" s="4" t="inlineStr">
        <is>
          <t>Other</t>
        </is>
      </c>
      <c r="B8" s="5" t="n">
        <v>1370</v>
      </c>
      <c r="C8" s="5" t="n">
        <v>406</v>
      </c>
    </row>
    <row r="9">
      <c r="A9" s="4" t="inlineStr">
        <is>
          <t>Total gross deferred tax assets</t>
        </is>
      </c>
      <c r="B9" s="5" t="n">
        <v>31181</v>
      </c>
      <c r="C9" s="5" t="n">
        <v>31806</v>
      </c>
    </row>
    <row r="10">
      <c r="A10" s="4" t="inlineStr">
        <is>
          <t>Valuation allowance</t>
        </is>
      </c>
      <c r="B10" s="5" t="n">
        <v>-30447</v>
      </c>
      <c r="C10" s="5" t="n">
        <v>-31168</v>
      </c>
    </row>
    <row r="11">
      <c r="A11" s="4" t="inlineStr">
        <is>
          <t>Deferred tax assets, net of valuation allowance</t>
        </is>
      </c>
      <c r="B11" s="5" t="n">
        <v>734</v>
      </c>
      <c r="C11" s="5" t="n">
        <v>638</v>
      </c>
    </row>
    <row r="12">
      <c r="A12" s="3" t="inlineStr">
        <is>
          <t>Deferred tax liabilities:</t>
        </is>
      </c>
    </row>
    <row r="13">
      <c r="A13" s="4" t="inlineStr">
        <is>
          <t>Right of use assets</t>
        </is>
      </c>
      <c r="B13" s="5" t="n">
        <v>-733</v>
      </c>
      <c r="C13" s="5" t="n">
        <v>-638</v>
      </c>
    </row>
    <row r="14">
      <c r="A14" s="4" t="inlineStr">
        <is>
          <t>Fixed assets</t>
        </is>
      </c>
      <c r="B14" s="5" t="n">
        <v>0</v>
      </c>
      <c r="C14" s="5" t="n">
        <v>0</v>
      </c>
    </row>
    <row r="15">
      <c r="A15" s="4" t="inlineStr">
        <is>
          <t>Other</t>
        </is>
      </c>
      <c r="B15" s="5" t="n">
        <v>-1</v>
      </c>
      <c r="C15" s="5" t="n">
        <v>0</v>
      </c>
    </row>
    <row r="16">
      <c r="A16" s="4" t="inlineStr">
        <is>
          <t>Total gross deferred tax liabilities</t>
        </is>
      </c>
      <c r="B16" s="5" t="n">
        <v>-734</v>
      </c>
      <c r="C16" s="5" t="n">
        <v>-638</v>
      </c>
    </row>
    <row r="17">
      <c r="A17" s="4" t="inlineStr">
        <is>
          <t>Net deferred tax assets</t>
        </is>
      </c>
      <c r="B17" s="6" t="n">
        <v>0</v>
      </c>
      <c r="C1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0" customWidth="1" min="1" max="1"/>
    <col width="21" customWidth="1" min="2" max="2"/>
  </cols>
  <sheetData>
    <row r="1">
      <c r="A1" s="1" t="inlineStr">
        <is>
          <t>Income Taxes (Details 4) $ in Thousands</t>
        </is>
      </c>
      <c r="B1" s="2" t="inlineStr">
        <is>
          <t>Dec. 31, 2020USD ($)</t>
        </is>
      </c>
    </row>
    <row r="2">
      <c r="A2" s="4" t="inlineStr">
        <is>
          <t>Federal</t>
        </is>
      </c>
    </row>
    <row r="3">
      <c r="A3" s="4" t="inlineStr">
        <is>
          <t>Net operating loss carry-forwards</t>
        </is>
      </c>
      <c r="B3" s="6" t="n">
        <v>104100</v>
      </c>
    </row>
    <row r="4">
      <c r="A4" s="4" t="inlineStr">
        <is>
          <t>Federal | Expiration 2025</t>
        </is>
      </c>
    </row>
    <row r="5">
      <c r="A5" s="4" t="inlineStr">
        <is>
          <t>Net operating loss carry-forwards</t>
        </is>
      </c>
      <c r="B5" s="5" t="n">
        <v>4200</v>
      </c>
    </row>
    <row r="6">
      <c r="A6" s="4" t="inlineStr">
        <is>
          <t>Federal | Expiration 2026</t>
        </is>
      </c>
    </row>
    <row r="7">
      <c r="A7" s="4" t="inlineStr">
        <is>
          <t>Net operating loss carry-forwards</t>
        </is>
      </c>
      <c r="B7" s="5" t="n">
        <v>25500</v>
      </c>
    </row>
    <row r="8">
      <c r="A8" s="4" t="inlineStr">
        <is>
          <t>Federal | Expiration 2027</t>
        </is>
      </c>
    </row>
    <row r="9">
      <c r="A9" s="4" t="inlineStr">
        <is>
          <t>Net operating loss carry-forwards</t>
        </is>
      </c>
      <c r="B9" s="5" t="n">
        <v>15500</v>
      </c>
    </row>
    <row r="10">
      <c r="A10" s="4" t="inlineStr">
        <is>
          <t>Federal | Expiration 2028</t>
        </is>
      </c>
    </row>
    <row r="11">
      <c r="A11" s="4" t="inlineStr">
        <is>
          <t>Net operating loss carry-forwards</t>
        </is>
      </c>
      <c r="B11" s="5" t="n">
        <v>5200</v>
      </c>
    </row>
    <row r="12">
      <c r="A12" s="4" t="inlineStr">
        <is>
          <t>Federal | Expiration 2029</t>
        </is>
      </c>
    </row>
    <row r="13">
      <c r="A13" s="4" t="inlineStr">
        <is>
          <t>Net operating loss carry-forwards</t>
        </is>
      </c>
      <c r="B13" s="5" t="n">
        <v>7700</v>
      </c>
    </row>
    <row r="14">
      <c r="A14" s="4" t="inlineStr">
        <is>
          <t>Federal | Expiration 2030</t>
        </is>
      </c>
    </row>
    <row r="15">
      <c r="A15" s="4" t="inlineStr">
        <is>
          <t>Net operating loss carry-forwards</t>
        </is>
      </c>
      <c r="B15" s="5" t="n">
        <v>10600</v>
      </c>
    </row>
    <row r="16">
      <c r="A16" s="4" t="inlineStr">
        <is>
          <t>Federal | Expiration 2031</t>
        </is>
      </c>
    </row>
    <row r="17">
      <c r="A17" s="4" t="inlineStr">
        <is>
          <t>Net operating loss carry-forwards</t>
        </is>
      </c>
      <c r="B17" s="5" t="n">
        <v>1300</v>
      </c>
    </row>
    <row r="18">
      <c r="A18" s="4" t="inlineStr">
        <is>
          <t>Federal | Expiration 2032</t>
        </is>
      </c>
    </row>
    <row r="19">
      <c r="A19" s="4" t="inlineStr">
        <is>
          <t>Net operating loss carry-forwards</t>
        </is>
      </c>
      <c r="B19" s="5" t="n">
        <v>0</v>
      </c>
    </row>
    <row r="20">
      <c r="A20" s="4" t="inlineStr">
        <is>
          <t>Federal | Expiration 2033</t>
        </is>
      </c>
    </row>
    <row r="21">
      <c r="A21" s="4" t="inlineStr">
        <is>
          <t>Net operating loss carry-forwards</t>
        </is>
      </c>
      <c r="B21" s="5" t="n">
        <v>100</v>
      </c>
    </row>
    <row r="22">
      <c r="A22" s="4" t="inlineStr">
        <is>
          <t>Federal | Expiration 2034</t>
        </is>
      </c>
    </row>
    <row r="23">
      <c r="A23" s="4" t="inlineStr">
        <is>
          <t>Net operating loss carry-forwards</t>
        </is>
      </c>
      <c r="B23" s="5" t="n">
        <v>2500</v>
      </c>
    </row>
    <row r="24">
      <c r="A24" s="4" t="inlineStr">
        <is>
          <t>Federal | Expiration 2035</t>
        </is>
      </c>
    </row>
    <row r="25">
      <c r="A25" s="4" t="inlineStr">
        <is>
          <t>Net operating loss carry-forwards</t>
        </is>
      </c>
      <c r="B25" s="5" t="n">
        <v>1500</v>
      </c>
    </row>
    <row r="26">
      <c r="A26" s="4" t="inlineStr">
        <is>
          <t>Federal | Do Not Expire</t>
        </is>
      </c>
    </row>
    <row r="27">
      <c r="A27" s="4" t="inlineStr">
        <is>
          <t>Net operating loss carry-forwards</t>
        </is>
      </c>
      <c r="B27" s="5" t="n">
        <v>30000</v>
      </c>
    </row>
    <row r="28">
      <c r="A28" s="4" t="inlineStr">
        <is>
          <t>State</t>
        </is>
      </c>
    </row>
    <row r="29">
      <c r="A29" s="4" t="inlineStr">
        <is>
          <t>Net operating loss carry-forwards</t>
        </is>
      </c>
      <c r="B29" s="5" t="n">
        <v>48900</v>
      </c>
    </row>
    <row r="30">
      <c r="A30" s="4" t="inlineStr">
        <is>
          <t>State | Expiration 2034</t>
        </is>
      </c>
    </row>
    <row r="31">
      <c r="A31" s="4" t="inlineStr">
        <is>
          <t>Net operating loss carry-forwards</t>
        </is>
      </c>
      <c r="B31" s="5" t="n">
        <v>1400</v>
      </c>
    </row>
    <row r="32">
      <c r="A32" s="4" t="inlineStr">
        <is>
          <t>State | Expiration 2035</t>
        </is>
      </c>
    </row>
    <row r="33">
      <c r="A33" s="4" t="inlineStr">
        <is>
          <t>Net operating loss carry-forwards</t>
        </is>
      </c>
      <c r="B33" s="5" t="n">
        <v>800</v>
      </c>
    </row>
    <row r="34">
      <c r="A34" s="4" t="inlineStr">
        <is>
          <t>State | Expiration 2028</t>
        </is>
      </c>
    </row>
    <row r="35">
      <c r="A35" s="4" t="inlineStr">
        <is>
          <t>Net operating loss carry-forwards</t>
        </is>
      </c>
      <c r="B35" s="5" t="n">
        <v>2600</v>
      </c>
    </row>
    <row r="36">
      <c r="A36" s="4" t="inlineStr">
        <is>
          <t>State | Expiration 2029</t>
        </is>
      </c>
    </row>
    <row r="37">
      <c r="A37" s="4" t="inlineStr">
        <is>
          <t>Net operating loss carry-forwards</t>
        </is>
      </c>
      <c r="B37" s="5" t="n">
        <v>5800</v>
      </c>
    </row>
    <row r="38">
      <c r="A38" s="4" t="inlineStr">
        <is>
          <t>State | Expiration 2030</t>
        </is>
      </c>
    </row>
    <row r="39">
      <c r="A39" s="4" t="inlineStr">
        <is>
          <t>Net operating loss carry-forwards</t>
        </is>
      </c>
      <c r="B39" s="5" t="n">
        <v>11000</v>
      </c>
    </row>
    <row r="40">
      <c r="A40" s="4" t="inlineStr">
        <is>
          <t>State | Expiration 2038</t>
        </is>
      </c>
    </row>
    <row r="41">
      <c r="A41" s="4" t="inlineStr">
        <is>
          <t>Net operating loss carry-forwards</t>
        </is>
      </c>
      <c r="B41" s="5" t="n">
        <v>2300</v>
      </c>
    </row>
    <row r="42">
      <c r="A42" s="4" t="inlineStr">
        <is>
          <t>State | Expiration 2039</t>
        </is>
      </c>
    </row>
    <row r="43">
      <c r="A43" s="4" t="inlineStr">
        <is>
          <t>Net operating loss carry-forwards</t>
        </is>
      </c>
      <c r="B43" s="5" t="n">
        <v>2200</v>
      </c>
    </row>
    <row r="44">
      <c r="A44" s="4" t="inlineStr">
        <is>
          <t>State | Expiration 2040</t>
        </is>
      </c>
    </row>
    <row r="45">
      <c r="A45" s="4" t="inlineStr">
        <is>
          <t>Net operating loss carry-forwards</t>
        </is>
      </c>
      <c r="B45" s="5" t="n">
        <v>600</v>
      </c>
    </row>
    <row r="46">
      <c r="A46" s="4" t="inlineStr">
        <is>
          <t>California</t>
        </is>
      </c>
    </row>
    <row r="47">
      <c r="A47" s="4" t="inlineStr">
        <is>
          <t>Net operating loss carry-forwards</t>
        </is>
      </c>
      <c r="B47" s="5" t="n">
        <v>26800</v>
      </c>
    </row>
    <row r="48">
      <c r="A48" s="4" t="inlineStr">
        <is>
          <t>Other State</t>
        </is>
      </c>
    </row>
    <row r="49">
      <c r="A49" s="4" t="inlineStr">
        <is>
          <t>Net operating loss carry-forwards</t>
        </is>
      </c>
      <c r="B49" s="6" t="n">
        <v>22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5) - USD ($) $ in Thousands</t>
        </is>
      </c>
      <c r="B1" s="2" t="inlineStr">
        <is>
          <t>12 Months Ended</t>
        </is>
      </c>
    </row>
    <row r="2">
      <c r="B2" s="2" t="inlineStr">
        <is>
          <t>Dec. 31, 2020</t>
        </is>
      </c>
      <c r="C2" s="2" t="inlineStr">
        <is>
          <t>Dec. 31, 2019</t>
        </is>
      </c>
    </row>
    <row r="3">
      <c r="A3" s="3" t="inlineStr">
        <is>
          <t>Reconciliation of the beginning and ending amount of unrecognized tax benefits</t>
        </is>
      </c>
    </row>
    <row r="4">
      <c r="A4" s="4" t="inlineStr">
        <is>
          <t>Unrecognized tax benefits</t>
        </is>
      </c>
      <c r="B4" s="6" t="n">
        <v>464</v>
      </c>
      <c r="C4" s="6" t="n">
        <v>464</v>
      </c>
    </row>
    <row r="5">
      <c r="A5" s="4" t="inlineStr">
        <is>
          <t>Reductions based on tax positions related to prior years and settlements</t>
        </is>
      </c>
      <c r="B5" s="5" t="n">
        <v>-275</v>
      </c>
      <c r="C5" s="5" t="n">
        <v>0</v>
      </c>
    </row>
    <row r="6">
      <c r="A6" s="4" t="inlineStr">
        <is>
          <t>Unrecognized tax benefits</t>
        </is>
      </c>
      <c r="B6" s="6" t="n">
        <v>189</v>
      </c>
      <c r="C6" s="6" t="n">
        <v>4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Income Taxes (Details Narrative) $ in Thousands</t>
        </is>
      </c>
      <c r="B1" s="2" t="inlineStr">
        <is>
          <t>Dec. 31, 2020USD ($)</t>
        </is>
      </c>
    </row>
    <row r="2">
      <c r="A2" s="4" t="inlineStr">
        <is>
          <t>NOL Limitation</t>
        </is>
      </c>
      <c r="B2" s="6" t="n">
        <v>30000</v>
      </c>
    </row>
    <row r="3">
      <c r="A3" s="4" t="inlineStr">
        <is>
          <t>Valuation allowance, subsidiaries</t>
        </is>
      </c>
      <c r="B3" s="5" t="n">
        <v>4100</v>
      </c>
    </row>
    <row r="4">
      <c r="A4" s="4" t="inlineStr">
        <is>
          <t>Research and development tax credit carry-forwards</t>
        </is>
      </c>
      <c r="B4" s="5" t="n">
        <v>200</v>
      </c>
    </row>
    <row r="5">
      <c r="A5" s="4" t="inlineStr">
        <is>
          <t>Federal</t>
        </is>
      </c>
    </row>
    <row r="6">
      <c r="A6" s="4" t="inlineStr">
        <is>
          <t>Net operating loss carry-forwards</t>
        </is>
      </c>
      <c r="B6" s="5" t="n">
        <v>104100</v>
      </c>
    </row>
    <row r="7">
      <c r="A7" s="4" t="inlineStr">
        <is>
          <t>NOL carry-forwards incurred by subsidiaries</t>
        </is>
      </c>
      <c r="B7" s="5" t="n">
        <v>10800</v>
      </c>
    </row>
    <row r="8">
      <c r="A8" s="4" t="inlineStr">
        <is>
          <t>State</t>
        </is>
      </c>
    </row>
    <row r="9">
      <c r="A9" s="4" t="inlineStr">
        <is>
          <t>Net operating loss carry-forwards</t>
        </is>
      </c>
      <c r="B9" s="5" t="n">
        <v>48900</v>
      </c>
    </row>
    <row r="10">
      <c r="A10" s="4" t="inlineStr">
        <is>
          <t>NOL carry-forwards incurred by subsidiaries</t>
        </is>
      </c>
      <c r="B10" s="6" t="n">
        <v>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net revenues</t>
        </is>
      </c>
      <c r="B4" s="6" t="n">
        <v>17252</v>
      </c>
      <c r="C4" s="6" t="n">
        <v>17813</v>
      </c>
      <c r="D4" s="6" t="n">
        <v>17033</v>
      </c>
      <c r="E4" s="6" t="n">
        <v>24472</v>
      </c>
      <c r="F4" s="6" t="n">
        <v>26687</v>
      </c>
      <c r="G4" s="6" t="n">
        <v>28552</v>
      </c>
      <c r="H4" s="6" t="n">
        <v>27142</v>
      </c>
      <c r="I4" s="6" t="n">
        <v>31604</v>
      </c>
      <c r="J4" s="6" t="n">
        <v>76570</v>
      </c>
      <c r="K4" s="6" t="n">
        <v>113981</v>
      </c>
      <c r="L4" s="6" t="n">
        <v>125589</v>
      </c>
    </row>
    <row r="5">
      <c r="A5" s="4" t="inlineStr">
        <is>
          <t>Gross profit (loss)</t>
        </is>
      </c>
      <c r="B5" s="5" t="n">
        <v>5860</v>
      </c>
      <c r="C5" s="5" t="n">
        <v>6423</v>
      </c>
      <c r="D5" s="5" t="n">
        <v>6040</v>
      </c>
      <c r="E5" s="5" t="n">
        <v>5357</v>
      </c>
      <c r="F5" s="5" t="n">
        <v>5522</v>
      </c>
      <c r="G5" s="5" t="n">
        <v>5907</v>
      </c>
      <c r="H5" s="5" t="n">
        <v>5384</v>
      </c>
      <c r="I5" s="5" t="n">
        <v>5757</v>
      </c>
      <c r="J5" s="5" t="n">
        <v>23680</v>
      </c>
      <c r="K5" s="5" t="n">
        <v>22569</v>
      </c>
      <c r="L5" s="5" t="n">
        <v>15260</v>
      </c>
    </row>
    <row r="6">
      <c r="A6" s="4" t="inlineStr">
        <is>
          <t>Net income (loss)</t>
        </is>
      </c>
      <c r="B6" s="6" t="n">
        <v>-937</v>
      </c>
      <c r="C6" s="6" t="n">
        <v>-448</v>
      </c>
      <c r="D6" s="6" t="n">
        <v>-1374</v>
      </c>
      <c r="E6" s="6" t="n">
        <v>-4061</v>
      </c>
      <c r="F6" s="6" t="n">
        <v>-3177</v>
      </c>
      <c r="G6" s="6" t="n">
        <v>-1739</v>
      </c>
      <c r="H6" s="6" t="n">
        <v>-4953</v>
      </c>
      <c r="I6" s="6" t="n">
        <v>-5360</v>
      </c>
      <c r="J6" s="6" t="n">
        <v>-6820</v>
      </c>
      <c r="K6" s="6" t="n">
        <v>-15229</v>
      </c>
      <c r="L6" s="6" t="n">
        <v>-38816</v>
      </c>
    </row>
    <row r="7">
      <c r="A7" s="4" t="inlineStr">
        <is>
          <t>Basic earnings (loss) per share</t>
        </is>
      </c>
      <c r="B7" s="8" t="n">
        <v>-0.07000000000000001</v>
      </c>
      <c r="C7" s="8" t="n">
        <v>-0.03</v>
      </c>
      <c r="D7" s="8" t="n">
        <v>-0.1</v>
      </c>
      <c r="E7" s="8" t="n">
        <v>-0.31</v>
      </c>
      <c r="F7" s="8" t="n">
        <v>-0.24</v>
      </c>
      <c r="G7" s="8" t="n">
        <v>-0.13</v>
      </c>
      <c r="H7" s="8" t="n">
        <v>-0.38</v>
      </c>
      <c r="I7" s="8" t="n">
        <v>-0.41</v>
      </c>
      <c r="J7" s="8" t="n">
        <v>-0.52</v>
      </c>
      <c r="K7" s="8" t="n">
        <v>-1.17</v>
      </c>
      <c r="L7" s="8" t="n">
        <v>-3.04</v>
      </c>
    </row>
    <row r="8">
      <c r="A8" s="4" t="inlineStr">
        <is>
          <t>Diluted earnings (loss) per share</t>
        </is>
      </c>
      <c r="B8" s="8" t="n">
        <v>-0.07000000000000001</v>
      </c>
      <c r="C8" s="8" t="n">
        <v>-0.03</v>
      </c>
      <c r="D8" s="8" t="n">
        <v>-0.1</v>
      </c>
      <c r="E8" s="8" t="n">
        <v>-0.31</v>
      </c>
      <c r="F8" s="8" t="n">
        <v>-0.24</v>
      </c>
      <c r="G8" s="8" t="n">
        <v>-0.13</v>
      </c>
      <c r="H8" s="8" t="n">
        <v>-0.38</v>
      </c>
      <c r="I8" s="8" t="n">
        <v>-0.41</v>
      </c>
      <c r="J8" s="8" t="n">
        <v>-0.52</v>
      </c>
      <c r="K8" s="8" t="n">
        <v>-1.17</v>
      </c>
      <c r="L8" s="8" t="n">
        <v>-3.04</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Bad Debts</t>
        </is>
      </c>
    </row>
    <row r="4">
      <c r="A4" s="3" t="inlineStr">
        <is>
          <t>Movement in Valuation Allowances and Reserves</t>
        </is>
      </c>
    </row>
    <row r="5">
      <c r="A5" s="4" t="inlineStr">
        <is>
          <t>Beginning Balance</t>
        </is>
      </c>
      <c r="B5" s="6" t="n">
        <v>546</v>
      </c>
      <c r="C5" s="6" t="n">
        <v>445</v>
      </c>
      <c r="D5" s="6" t="n">
        <v>679</v>
      </c>
    </row>
    <row r="6">
      <c r="A6" s="4" t="inlineStr">
        <is>
          <t>Additions</t>
        </is>
      </c>
      <c r="B6" s="5" t="n">
        <v>470</v>
      </c>
      <c r="C6" s="5" t="n">
        <v>330</v>
      </c>
      <c r="D6" s="5" t="n">
        <v>241</v>
      </c>
    </row>
    <row r="7">
      <c r="A7" s="4" t="inlineStr">
        <is>
          <t>Charged (credit) to tax expense</t>
        </is>
      </c>
      <c r="B7" s="5" t="n">
        <v>0</v>
      </c>
      <c r="C7" s="5" t="n">
        <v>0</v>
      </c>
      <c r="D7" s="5" t="n">
        <v>0</v>
      </c>
    </row>
    <row r="8">
      <c r="A8" s="4" t="inlineStr">
        <is>
          <t>Charged (credited) to retained earnings</t>
        </is>
      </c>
      <c r="B8" s="5" t="n">
        <v>0</v>
      </c>
      <c r="C8" s="5" t="n">
        <v>0</v>
      </c>
      <c r="D8" s="5" t="n">
        <v>0</v>
      </c>
    </row>
    <row r="9">
      <c r="A9" s="4" t="inlineStr">
        <is>
          <t>Write-offs</t>
        </is>
      </c>
      <c r="B9" s="5" t="n">
        <v>-674</v>
      </c>
      <c r="C9" s="5" t="n">
        <v>-229</v>
      </c>
      <c r="D9" s="5" t="n">
        <v>-475</v>
      </c>
    </row>
    <row r="10">
      <c r="A10" s="4" t="inlineStr">
        <is>
          <t>Ending Balance</t>
        </is>
      </c>
      <c r="B10" s="5" t="n">
        <v>342</v>
      </c>
      <c r="C10" s="5" t="n">
        <v>546</v>
      </c>
      <c r="D10" s="5" t="n">
        <v>445</v>
      </c>
    </row>
    <row r="11">
      <c r="A11" s="4" t="inlineStr">
        <is>
          <t>Allowance for Customer Credits</t>
        </is>
      </c>
    </row>
    <row r="12">
      <c r="A12" s="3" t="inlineStr">
        <is>
          <t>Movement in Valuation Allowances and Reserves</t>
        </is>
      </c>
    </row>
    <row r="13">
      <c r="A13" s="4" t="inlineStr">
        <is>
          <t>Beginning Balance</t>
        </is>
      </c>
      <c r="B13" s="5" t="n">
        <v>194</v>
      </c>
      <c r="C13" s="5" t="n">
        <v>121</v>
      </c>
      <c r="D13" s="5" t="n">
        <v>213</v>
      </c>
    </row>
    <row r="14">
      <c r="A14" s="4" t="inlineStr">
        <is>
          <t>Additions</t>
        </is>
      </c>
      <c r="B14" s="5" t="n">
        <v>-26</v>
      </c>
      <c r="C14" s="5" t="n">
        <v>250</v>
      </c>
      <c r="D14" s="5" t="n">
        <v>198</v>
      </c>
    </row>
    <row r="15">
      <c r="A15" s="4" t="inlineStr">
        <is>
          <t>Charged (credit) to tax expense</t>
        </is>
      </c>
      <c r="B15" s="5" t="n">
        <v>0</v>
      </c>
      <c r="C15" s="5" t="n">
        <v>0</v>
      </c>
      <c r="D15" s="5" t="n">
        <v>0</v>
      </c>
    </row>
    <row r="16">
      <c r="A16" s="4" t="inlineStr">
        <is>
          <t>Charged (credited) to retained earnings</t>
        </is>
      </c>
      <c r="B16" s="5" t="n">
        <v>0</v>
      </c>
      <c r="C16" s="5" t="n">
        <v>0</v>
      </c>
      <c r="D16" s="5" t="n">
        <v>0</v>
      </c>
    </row>
    <row r="17">
      <c r="A17" s="4" t="inlineStr">
        <is>
          <t>Write-offs</t>
        </is>
      </c>
      <c r="B17" s="5" t="n">
        <v>-104</v>
      </c>
      <c r="C17" s="5" t="n">
        <v>-177</v>
      </c>
      <c r="D17" s="5" t="n">
        <v>-290</v>
      </c>
    </row>
    <row r="18">
      <c r="A18" s="4" t="inlineStr">
        <is>
          <t>Ending Balance</t>
        </is>
      </c>
      <c r="B18" s="5" t="n">
        <v>64</v>
      </c>
      <c r="C18" s="5" t="n">
        <v>194</v>
      </c>
      <c r="D18" s="5" t="n">
        <v>121</v>
      </c>
    </row>
    <row r="19">
      <c r="A19" s="4" t="inlineStr">
        <is>
          <t>Tax Valuation Allowance</t>
        </is>
      </c>
    </row>
    <row r="20">
      <c r="A20" s="3" t="inlineStr">
        <is>
          <t>Movement in Valuation Allowances and Reserves</t>
        </is>
      </c>
    </row>
    <row r="21">
      <c r="A21" s="4" t="inlineStr">
        <is>
          <t>Beginning Balance</t>
        </is>
      </c>
      <c r="B21" s="5" t="n">
        <v>31168</v>
      </c>
      <c r="C21" s="5" t="n">
        <v>28687</v>
      </c>
      <c r="D21" s="5" t="n">
        <v>21318</v>
      </c>
    </row>
    <row r="22">
      <c r="A22" s="4" t="inlineStr">
        <is>
          <t>Additions</t>
        </is>
      </c>
      <c r="B22" s="5" t="n">
        <v>0</v>
      </c>
      <c r="C22" s="5" t="n">
        <v>0</v>
      </c>
      <c r="D22" s="5" t="n">
        <v>0</v>
      </c>
    </row>
    <row r="23">
      <c r="A23" s="4" t="inlineStr">
        <is>
          <t>Charged (credit) to tax expense</t>
        </is>
      </c>
      <c r="B23" s="5" t="n">
        <v>-721</v>
      </c>
      <c r="C23" s="5" t="n">
        <v>2481</v>
      </c>
      <c r="D23" s="5" t="n">
        <v>7369</v>
      </c>
    </row>
    <row r="24">
      <c r="A24" s="4" t="inlineStr">
        <is>
          <t>Charged (credited) to retained earnings</t>
        </is>
      </c>
      <c r="B24" s="5" t="n">
        <v>0</v>
      </c>
      <c r="C24" s="5" t="n">
        <v>0</v>
      </c>
      <c r="D24" s="5" t="n">
        <v>0</v>
      </c>
    </row>
    <row r="25">
      <c r="A25" s="4" t="inlineStr">
        <is>
          <t>Write-offs</t>
        </is>
      </c>
      <c r="B25" s="5" t="n">
        <v>0</v>
      </c>
      <c r="C25" s="5" t="n">
        <v>0</v>
      </c>
      <c r="D25" s="5" t="n">
        <v>0</v>
      </c>
    </row>
    <row r="26">
      <c r="A26" s="4" t="inlineStr">
        <is>
          <t>Ending Balance</t>
        </is>
      </c>
      <c r="B26" s="6" t="n">
        <v>30447</v>
      </c>
      <c r="C26" s="6" t="n">
        <v>31168</v>
      </c>
      <c r="D26" s="6" t="n">
        <v>286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6820</v>
      </c>
      <c r="C4" s="6" t="n">
        <v>-15229</v>
      </c>
      <c r="D4" s="6" t="n">
        <v>-38816</v>
      </c>
    </row>
    <row r="5">
      <c r="A5" s="3" t="inlineStr">
        <is>
          <t>Adjustments to reconcile net income (loss) to net cash provided by (used in) operating activities:</t>
        </is>
      </c>
    </row>
    <row r="6">
      <c r="A6" s="4" t="inlineStr">
        <is>
          <t>Depreciation and amortization</t>
        </is>
      </c>
      <c r="B6" s="5" t="n">
        <v>3624</v>
      </c>
      <c r="C6" s="5" t="n">
        <v>6454</v>
      </c>
      <c r="D6" s="5" t="n">
        <v>8544</v>
      </c>
    </row>
    <row r="7">
      <c r="A7" s="4" t="inlineStr">
        <is>
          <t>Goodwill impairment</t>
        </is>
      </c>
      <c r="B7" s="5" t="n">
        <v>0</v>
      </c>
      <c r="C7" s="5" t="n">
        <v>0</v>
      </c>
      <c r="D7" s="5" t="n">
        <v>5133</v>
      </c>
    </row>
    <row r="8">
      <c r="A8" s="4" t="inlineStr">
        <is>
          <t>Intangible asset impairment</t>
        </is>
      </c>
      <c r="B8" s="5" t="n">
        <v>0</v>
      </c>
      <c r="C8" s="5" t="n">
        <v>0</v>
      </c>
      <c r="D8" s="5" t="n">
        <v>9014</v>
      </c>
    </row>
    <row r="9">
      <c r="A9" s="4" t="inlineStr">
        <is>
          <t>Provision for bad debt</t>
        </is>
      </c>
      <c r="B9" s="5" t="n">
        <v>291</v>
      </c>
      <c r="C9" s="5" t="n">
        <v>293</v>
      </c>
      <c r="D9" s="5" t="n">
        <v>241</v>
      </c>
    </row>
    <row r="10">
      <c r="A10" s="4" t="inlineStr">
        <is>
          <t>Provision for customer credits</t>
        </is>
      </c>
      <c r="B10" s="5" t="n">
        <v>83</v>
      </c>
      <c r="C10" s="5" t="n">
        <v>250</v>
      </c>
      <c r="D10" s="5" t="n">
        <v>217</v>
      </c>
    </row>
    <row r="11">
      <c r="A11" s="4" t="inlineStr">
        <is>
          <t>Share-based compensation</t>
        </is>
      </c>
      <c r="B11" s="5" t="n">
        <v>1984</v>
      </c>
      <c r="C11" s="5" t="n">
        <v>2402</v>
      </c>
      <c r="D11" s="5" t="n">
        <v>4866</v>
      </c>
    </row>
    <row r="12">
      <c r="A12" s="4" t="inlineStr">
        <is>
          <t>Right-of-use assets</t>
        </is>
      </c>
      <c r="B12" s="5" t="n">
        <v>1426</v>
      </c>
      <c r="C12" s="5" t="n">
        <v>1697</v>
      </c>
      <c r="D12" s="5" t="n">
        <v>0</v>
      </c>
    </row>
    <row r="13">
      <c r="A13" s="4" t="inlineStr">
        <is>
          <t>Lease liabilities</t>
        </is>
      </c>
      <c r="B13" s="5" t="n">
        <v>-1248</v>
      </c>
      <c r="C13" s="5" t="n">
        <v>-1706</v>
      </c>
      <c r="D13" s="5" t="n">
        <v>0</v>
      </c>
    </row>
    <row r="14">
      <c r="A14" s="4" t="inlineStr">
        <is>
          <t>Write-down of assets</t>
        </is>
      </c>
      <c r="B14" s="5" t="n">
        <v>0</v>
      </c>
      <c r="C14" s="5" t="n">
        <v>59</v>
      </c>
      <c r="D14" s="5" t="n">
        <v>0</v>
      </c>
    </row>
    <row r="15">
      <c r="A15" s="4" t="inlineStr">
        <is>
          <t>Loss on disposal of asset</t>
        </is>
      </c>
      <c r="B15" s="5" t="n">
        <v>6</v>
      </c>
      <c r="C15" s="5" t="n">
        <v>0</v>
      </c>
      <c r="D15" s="5" t="n">
        <v>0</v>
      </c>
    </row>
    <row r="16">
      <c r="A16" s="4" t="inlineStr">
        <is>
          <t>Long-lived asset impairment</t>
        </is>
      </c>
      <c r="B16" s="5" t="n">
        <v>0</v>
      </c>
      <c r="C16" s="5" t="n">
        <v>0</v>
      </c>
      <c r="D16" s="5" t="n">
        <v>1968</v>
      </c>
    </row>
    <row r="17">
      <c r="A17" s="4" t="inlineStr">
        <is>
          <t>(Gain)/loss on investment</t>
        </is>
      </c>
      <c r="B17" s="5" t="n">
        <v>0</v>
      </c>
      <c r="C17" s="5" t="n">
        <v>-250</v>
      </c>
      <c r="D17" s="5" t="n">
        <v>-25</v>
      </c>
    </row>
    <row r="18">
      <c r="A18" s="4" t="inlineStr">
        <is>
          <t>Change in deferred tax assets</t>
        </is>
      </c>
      <c r="B18" s="5" t="n">
        <v>0</v>
      </c>
      <c r="C18" s="5" t="n">
        <v>0</v>
      </c>
      <c r="D18" s="5" t="n">
        <v>692</v>
      </c>
    </row>
    <row r="19">
      <c r="A19" s="3" t="inlineStr">
        <is>
          <t>Changes in assets and liabilities:</t>
        </is>
      </c>
    </row>
    <row r="20">
      <c r="A20" s="4" t="inlineStr">
        <is>
          <t>Accounts receivable</t>
        </is>
      </c>
      <c r="B20" s="5" t="n">
        <v>9722</v>
      </c>
      <c r="C20" s="5" t="n">
        <v>2304</v>
      </c>
      <c r="D20" s="5" t="n">
        <v>-1445</v>
      </c>
    </row>
    <row r="21">
      <c r="A21" s="4" t="inlineStr">
        <is>
          <t>Prepaid expenses and other current assets</t>
        </is>
      </c>
      <c r="B21" s="5" t="n">
        <v>418</v>
      </c>
      <c r="C21" s="5" t="n">
        <v>-20</v>
      </c>
      <c r="D21" s="5" t="n">
        <v>814</v>
      </c>
    </row>
    <row r="22">
      <c r="A22" s="4" t="inlineStr">
        <is>
          <t>Other non-current assets</t>
        </is>
      </c>
      <c r="B22" s="5" t="n">
        <v>19</v>
      </c>
      <c r="C22" s="5" t="n">
        <v>-145</v>
      </c>
      <c r="D22" s="5" t="n">
        <v>-278</v>
      </c>
    </row>
    <row r="23">
      <c r="A23" s="4" t="inlineStr">
        <is>
          <t>Accounts payable</t>
        </is>
      </c>
      <c r="B23" s="5" t="n">
        <v>-7279</v>
      </c>
      <c r="C23" s="5" t="n">
        <v>-3753</v>
      </c>
      <c r="D23" s="5" t="n">
        <v>5076</v>
      </c>
    </row>
    <row r="24">
      <c r="A24" s="4" t="inlineStr">
        <is>
          <t>Accrued expenses and other current liabilities</t>
        </is>
      </c>
      <c r="B24" s="5" t="n">
        <v>-325</v>
      </c>
      <c r="C24" s="5" t="n">
        <v>-1773</v>
      </c>
      <c r="D24" s="5" t="n">
        <v>1079</v>
      </c>
    </row>
    <row r="25">
      <c r="A25" s="4" t="inlineStr">
        <is>
          <t>Net cash provided by (used in) operating activities</t>
        </is>
      </c>
      <c r="B25" s="5" t="n">
        <v>1901</v>
      </c>
      <c r="C25" s="5" t="n">
        <v>-9417</v>
      </c>
      <c r="D25" s="5" t="n">
        <v>-2920</v>
      </c>
    </row>
    <row r="26">
      <c r="A26" s="3" t="inlineStr">
        <is>
          <t>Cash flows from investing activities:</t>
        </is>
      </c>
    </row>
    <row r="27">
      <c r="A27" s="4" t="inlineStr">
        <is>
          <t>Purchases of property and equipment</t>
        </is>
      </c>
      <c r="B27" s="5" t="n">
        <v>-596</v>
      </c>
      <c r="C27" s="5" t="n">
        <v>-1640</v>
      </c>
      <c r="D27" s="5" t="n">
        <v>-896</v>
      </c>
    </row>
    <row r="28">
      <c r="A28" s="4" t="inlineStr">
        <is>
          <t>Proceeds from sale of investment</t>
        </is>
      </c>
      <c r="B28" s="5" t="n">
        <v>0</v>
      </c>
      <c r="C28" s="5" t="n">
        <v>250</v>
      </c>
      <c r="D28" s="5" t="n">
        <v>125</v>
      </c>
    </row>
    <row r="29">
      <c r="A29" s="4" t="inlineStr">
        <is>
          <t>Net cash used in investing activities</t>
        </is>
      </c>
      <c r="B29" s="5" t="n">
        <v>-596</v>
      </c>
      <c r="C29" s="5" t="n">
        <v>-1390</v>
      </c>
      <c r="D29" s="5" t="n">
        <v>-771</v>
      </c>
    </row>
    <row r="30">
      <c r="A30" s="3" t="inlineStr">
        <is>
          <t>Cash flows from financing activities:</t>
        </is>
      </c>
    </row>
    <row r="31">
      <c r="A31" s="4" t="inlineStr">
        <is>
          <t>Borrowings under PNC credit facility</t>
        </is>
      </c>
      <c r="B31" s="5" t="n">
        <v>28564</v>
      </c>
      <c r="C31" s="5" t="n">
        <v>73968</v>
      </c>
      <c r="D31" s="5" t="n">
        <v>0</v>
      </c>
    </row>
    <row r="32">
      <c r="A32" s="4" t="inlineStr">
        <is>
          <t>Principal payments on PNC credit facility</t>
        </is>
      </c>
      <c r="B32" s="5" t="n">
        <v>-32308</v>
      </c>
      <c r="C32" s="5" t="n">
        <v>-70223</v>
      </c>
      <c r="D32" s="5" t="n">
        <v>0</v>
      </c>
    </row>
    <row r="33">
      <c r="A33" s="4" t="inlineStr">
        <is>
          <t>Borrowings under CNC credit facility</t>
        </is>
      </c>
      <c r="B33" s="5" t="n">
        <v>71072</v>
      </c>
      <c r="C33" s="5" t="n">
        <v>0</v>
      </c>
      <c r="D33" s="5" t="n">
        <v>0</v>
      </c>
    </row>
    <row r="34">
      <c r="A34" s="4" t="inlineStr">
        <is>
          <t>Principal payments on CNC credit facility</t>
        </is>
      </c>
      <c r="B34" s="5" t="n">
        <v>-60887</v>
      </c>
      <c r="C34" s="5" t="n">
        <v>0</v>
      </c>
      <c r="D34" s="5" t="n">
        <v>0</v>
      </c>
    </row>
    <row r="35">
      <c r="A35" s="4" t="inlineStr">
        <is>
          <t>Principal payments on MUFG Union Bank credit facility</t>
        </is>
      </c>
      <c r="B35" s="5" t="n">
        <v>0</v>
      </c>
      <c r="C35" s="5" t="n">
        <v>0</v>
      </c>
      <c r="D35" s="5" t="n">
        <v>-8000</v>
      </c>
    </row>
    <row r="36">
      <c r="A36" s="4" t="inlineStr">
        <is>
          <t>Borrowings under the PPP loan</t>
        </is>
      </c>
      <c r="B36" s="5" t="n">
        <v>1384</v>
      </c>
      <c r="C36" s="5" t="n">
        <v>0</v>
      </c>
      <c r="D36" s="5" t="n">
        <v>0</v>
      </c>
    </row>
    <row r="37">
      <c r="A37" s="4" t="inlineStr">
        <is>
          <t>Proceeds from issuance of common stock</t>
        </is>
      </c>
      <c r="B37" s="5" t="n">
        <v>0</v>
      </c>
      <c r="C37" s="5" t="n">
        <v>0</v>
      </c>
      <c r="D37" s="5" t="n">
        <v>200</v>
      </c>
    </row>
    <row r="38">
      <c r="A38" s="4" t="inlineStr">
        <is>
          <t>Payments on convertible note</t>
        </is>
      </c>
      <c r="B38" s="5" t="n">
        <v>0</v>
      </c>
      <c r="C38" s="5" t="n">
        <v>-1000</v>
      </c>
      <c r="D38" s="5" t="n">
        <v>0</v>
      </c>
    </row>
    <row r="39">
      <c r="A39" s="4" t="inlineStr">
        <is>
          <t>Payments under financing agreement</t>
        </is>
      </c>
      <c r="B39" s="5" t="n">
        <v>-44</v>
      </c>
      <c r="C39" s="5" t="n">
        <v>0</v>
      </c>
      <c r="D39" s="5" t="n">
        <v>0</v>
      </c>
    </row>
    <row r="40">
      <c r="A40" s="4" t="inlineStr">
        <is>
          <t>Net proceeds from stock option exercises</t>
        </is>
      </c>
      <c r="B40" s="5" t="n">
        <v>75</v>
      </c>
      <c r="C40" s="5" t="n">
        <v>408</v>
      </c>
      <c r="D40" s="5" t="n">
        <v>98</v>
      </c>
    </row>
    <row r="41">
      <c r="A41" s="4" t="inlineStr">
        <is>
          <t>Net cash (used in) provided by financing activities</t>
        </is>
      </c>
      <c r="B41" s="5" t="n">
        <v>7856</v>
      </c>
      <c r="C41" s="5" t="n">
        <v>3153</v>
      </c>
      <c r="D41" s="5" t="n">
        <v>-7702</v>
      </c>
    </row>
    <row r="42">
      <c r="A42" s="4" t="inlineStr">
        <is>
          <t>Net decrease in cash and cash equivalents</t>
        </is>
      </c>
      <c r="B42" s="5" t="n">
        <v>9161</v>
      </c>
      <c r="C42" s="5" t="n">
        <v>-7654</v>
      </c>
      <c r="D42" s="5" t="n">
        <v>-11393</v>
      </c>
    </row>
    <row r="43">
      <c r="A43" s="4" t="inlineStr">
        <is>
          <t>Cash and cash equivalents and restricted cash, beginning of period</t>
        </is>
      </c>
      <c r="B43" s="5" t="n">
        <v>5946</v>
      </c>
      <c r="C43" s="5" t="n">
        <v>13600</v>
      </c>
      <c r="D43" s="5" t="n">
        <v>38512</v>
      </c>
    </row>
    <row r="44">
      <c r="A44" s="4" t="inlineStr">
        <is>
          <t>Cash and cash equivalents and restricted cash, end of period</t>
        </is>
      </c>
      <c r="B44" s="5" t="n">
        <v>15107</v>
      </c>
      <c r="C44" s="5" t="n">
        <v>5946</v>
      </c>
      <c r="D44" s="5" t="n">
        <v>13600</v>
      </c>
    </row>
    <row r="45">
      <c r="A45" s="3" t="inlineStr">
        <is>
          <t>Reconciliation of cash and cash equivalents and restricted cash</t>
        </is>
      </c>
    </row>
    <row r="46">
      <c r="A46" s="4" t="inlineStr">
        <is>
          <t>Cash and cash equivalents, beginning of period</t>
        </is>
      </c>
      <c r="B46" s="5" t="n">
        <v>892</v>
      </c>
      <c r="C46" s="5" t="n">
        <v>13600</v>
      </c>
      <c r="D46" s="5" t="n">
        <v>24993</v>
      </c>
    </row>
    <row r="47">
      <c r="A47" s="4" t="inlineStr">
        <is>
          <t>Restricted cash at beginning of period</t>
        </is>
      </c>
      <c r="B47" s="5" t="n">
        <v>5054</v>
      </c>
      <c r="C47" s="5" t="n">
        <v>0</v>
      </c>
      <c r="D47" s="5" t="n">
        <v>0</v>
      </c>
    </row>
    <row r="48">
      <c r="A48" s="4" t="inlineStr">
        <is>
          <t>Cash and cash equivalents and restricted cash, beginning of period</t>
        </is>
      </c>
      <c r="B48" s="5" t="n">
        <v>5946</v>
      </c>
      <c r="C48" s="5" t="n">
        <v>13600</v>
      </c>
      <c r="D48" s="5" t="n">
        <v>38512</v>
      </c>
    </row>
    <row r="49">
      <c r="A49" s="4" t="inlineStr">
        <is>
          <t>Cash and cash equivalents, end of period</t>
        </is>
      </c>
      <c r="B49" s="5" t="n">
        <v>10803</v>
      </c>
      <c r="C49" s="5" t="n">
        <v>892</v>
      </c>
      <c r="D49" s="5" t="n">
        <v>13600</v>
      </c>
    </row>
    <row r="50">
      <c r="A50" s="4" t="inlineStr">
        <is>
          <t>Restricted cash at end of period</t>
        </is>
      </c>
      <c r="B50" s="5" t="n">
        <v>4304</v>
      </c>
      <c r="C50" s="5" t="n">
        <v>5054</v>
      </c>
      <c r="D50" s="5" t="n">
        <v>0</v>
      </c>
    </row>
    <row r="51">
      <c r="A51" s="4" t="inlineStr">
        <is>
          <t>Cash and cash equivalents and restricted cash, end of period</t>
        </is>
      </c>
      <c r="B51" s="5" t="n">
        <v>15107</v>
      </c>
      <c r="C51" s="5" t="n">
        <v>5946</v>
      </c>
      <c r="D51" s="5" t="n">
        <v>13600</v>
      </c>
    </row>
    <row r="52">
      <c r="A52" s="3" t="inlineStr">
        <is>
          <t>Supplemental disclosure of cash flow information:</t>
        </is>
      </c>
    </row>
    <row r="53">
      <c r="A53" s="4" t="inlineStr">
        <is>
          <t>Cash paid for income taxes</t>
        </is>
      </c>
      <c r="B53" s="5" t="n">
        <v>1</v>
      </c>
      <c r="C53" s="5" t="n">
        <v>12</v>
      </c>
      <c r="D53" s="5" t="n">
        <v>4</v>
      </c>
    </row>
    <row r="54">
      <c r="A54" s="4" t="inlineStr">
        <is>
          <t>Cash refunds for income taxes</t>
        </is>
      </c>
      <c r="B54" s="5" t="n">
        <v>849</v>
      </c>
      <c r="C54" s="5" t="n">
        <v>128</v>
      </c>
      <c r="D54" s="5" t="n">
        <v>223</v>
      </c>
    </row>
    <row r="55">
      <c r="A55" s="4" t="inlineStr">
        <is>
          <t>Cash paid for interest</t>
        </is>
      </c>
      <c r="B55" s="5" t="n">
        <v>845</v>
      </c>
      <c r="C55" s="5" t="n">
        <v>176</v>
      </c>
      <c r="D55" s="5" t="n">
        <v>118</v>
      </c>
    </row>
    <row r="56">
      <c r="A56" s="3" t="inlineStr">
        <is>
          <t>Supplemental schedule of non-cash investing and financing activities:</t>
        </is>
      </c>
    </row>
    <row r="57">
      <c r="A57" s="4" t="inlineStr">
        <is>
          <t>Right-of-use assets obtained in exchange for operating lease liabilities</t>
        </is>
      </c>
      <c r="B57" s="5" t="n">
        <v>1790</v>
      </c>
      <c r="C57" s="5" t="n">
        <v>0</v>
      </c>
    </row>
    <row r="58">
      <c r="A58" s="4" t="inlineStr">
        <is>
          <t>Financing for the purchase of fixed assets</t>
        </is>
      </c>
      <c r="B58" s="5" t="n">
        <v>170</v>
      </c>
      <c r="C58" s="5" t="n">
        <v>0</v>
      </c>
      <c r="D58" s="5" t="n">
        <v>0</v>
      </c>
    </row>
    <row r="59">
      <c r="A59" s="4" t="inlineStr">
        <is>
          <t>Purchases on account related to capitalized software</t>
        </is>
      </c>
      <c r="B59" s="6" t="n">
        <v>99</v>
      </c>
      <c r="C59" s="6" t="n">
        <v>0</v>
      </c>
      <c r="D59"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of AutoWeb</t>
        </is>
      </c>
      <c r="B1" s="2" t="inlineStr">
        <is>
          <t>12 Months Ended</t>
        </is>
      </c>
    </row>
    <row r="2">
      <c r="B2" s="2" t="inlineStr">
        <is>
          <t>Dec. 31, 2020</t>
        </is>
      </c>
    </row>
    <row r="3">
      <c r="A3" s="3" t="inlineStr">
        <is>
          <t>Organization, Consolidation and Presentation of Financial Statements [Abstract]</t>
        </is>
      </c>
    </row>
    <row r="4">
      <c r="A4" s="4" t="inlineStr">
        <is>
          <t>Operations of AutoWeb</t>
        </is>
      </c>
      <c r="B4" s="4" t="inlineStr">
        <is>
          <t xml:space="preserve">AutoWeb, Inc. (“ AutoWeb Company Dealers Manufacturers The Company’s consumer-facing
automotive websites (“ Company Websites Leads The Company’s click
traffic referral program provides consumers who are shopping for vehicles online with targeted offers based on make, model and
geographic location. As these consumers conduct online research on Company Websites or on the site of one of the Company’s
network of automotive publishers, they are presented with relevant offers on a timely basis and, upon the consumer clicking on
the displayed advertisement, are sent to the appropriate website location of one of the Company’s Dealer, Manufacturer or
advertising custom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AutoWeb, Inc. (“ AutoWeb Company Dealers Manufacturers The Company’s consumer-facing
automotive websites (“ Company Websites Leads The Company’s click
traffic referral program provides consumers who are shopping for vehicles online with targeted offers based on make, model and
geographic location. As these consumers conduct online research on Company Websites or on the site of one of the Company’s
network of automotive publishers, they are presented with relevant offers on a timely basis and, upon the consumer clicking on
the displayed advertisement, are sent to the appropriate website location of one of the Company’s Dealer, Manufacturer or
advertising customers.
2. Summary of Significant Accounting Policies Basis of Presentation The Company accounts for
comprehensive income in accordance with ASC 220 (“ Comprehensive Income Use of Estimates in the
Preparation of Financial Statements. U.S. GAAP Cash and Cash Equivalents. Restricted Cash. Accounts Receivable. Allowances for Bad Debts
and Customer Credits. The allowance for customer
credits is an estimate of adjustments for services that do not meet the customer requirements. Additions to the estimated allowance
for customer credits are recorded as a reduction of revenues and are based on the Company’s historical experience of: (i) the
amount of credits issued; (ii) the length of time after services are rendered that the credits are issued; (iii) other
factors known at the time; and (iv) future expectations. Reductions in the estimated allowance for customer credits are recorded
as an increase in revenues. As specific customer credits are identified, they are written off against the previously established
estimated allowance for customer credits with no impact on revenues. Fair Value of Financial
Instru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Cash equivalents, restricted
cash, accounts receivable, net of allowance, accounts payable and accrued liabilities, are carried at cost, which management believes
approximates fair value because of the short-term maturity of these instruments. The Company’s investments
during the year ended December 31, 2018, consisted of an investment in GoMoto and SaleMove which were accounted for under the cost
method. On July 30, 2019, the Company entered into a Repurchase Agreement with GoMoto, pursuant to which GoMoto repurchased these
317,460 shares of Series Seed Preferred Stock and 1,781,047 shares of Series A-2 Preferred Stock from the Company for an aggregate
purchase price of $250,000. During the year ended December 31, 2018, the Company sold its interest back to SaleMove for $0.1 million.
See Note 5 for further discussion. Concentration of Credit
Risk and Risks Due to Significant Customers. If there is a decline in
the general economic environment that negatively affects the financial condition of the Company’s customers or an increase
in the number of customers that are dissatisfied with their services, additional estimated allowances for bad debts and customer
credits may be required, and the impact on the Company’s business, results of operations, financial condition, earnings per
share, cash flow or the trading price of the Company’s stock could be material. The Company has a concentration
of credit risk with the Company’s automotive industry related accounts receivable balances, particularly with Carat Detroit
(General Motors), Ford Direct, Urban Science Applications (which represents several Manufacturer programs) and Autodata Solutions.
During 2020, approximately 46% of the Company’s total revenues were derived from these four customers, and approximately
62% or $8.6 million of gross accounts receivable related to these four customers at December 31, 2020. Carat Detroit
accounted for 12% and 19% of total revenues and accounts receivable, respectively, as of December 31, 2020. Ford Direct accounted
for 11% and 16% of total revenues and accounts receivable, respectively, as of December 31, 2020. Urban Science Applications accounted
for 12% and 15% of total revenues and accounts receivable, respectively, as of December 31, 2020. Autodata Solutions accounted
for 11% and 12% of total revenues and accounts receivable, respectively, as of December 31, 2020. During 2019, approximately
25% of the Company’s total revenues were derived from Urban Science Applications and Carat Detroit. Approximately 33% or
$8.4 million of gross accounts receivable related to these two customers at December 31, 2019. Urban Science Applications
accounted for 15% and 13% of total revenues and accounts receivable, respectively, as of December 31, 2019. Carat Detroit accounted
for 9% and 21% of total revenues and accounts receivable, respectively, as of December 31, 2019. During 2018, approximately
37% of the Company’s total revenues were derived from Urban Science Applications (which represents several Manufacturer programs),
General Motors and media.net Advertising and approximately 41% or $11.2 million of gross accounts receivable related to these three
customers at December 31, 2018. Urban Science Applications accounted for 18% and 21% of total revenues and accounts
receivable, respectively, as of December 31, 2018. Media.net Advertising accounted for 10% and 6% of total revenues and accounts
receivable, respectively, as of December 31, 2018. General Motors accounted for 9% and 13% of total revenues and accounts
receivable, respectively, as of December 31, 2018. Property and Equipment. Operating Leases. The lease term begins on
the date of initial possession of the leased property for purposes of recognizing rent expense on a straight-line basis over the
term of the lease. Lease renewal periods are considered on a lease-by-lease basis and are generally not included in the initial
lease term. Capitalized Internal
Use Software and Website Development Costs. Indefinite-lived intangible
assets Impairment of Long-Lived
Assets and Intangible Assets. Goodwill. Cost of Revenues. SEM SEO Income Taxes. ASC 740, “Income Taxes”,
requires the effects of changes in tax laws to be recognized in the period in which the legislation is enacted. However, due to
the complexity and significance of the Tax Cuts and Jobs Act of 2017 (“ TCJA SEC SAB 118 In 2017, the Company recorded
provisional amounts for certain enactment-date effects of the TCJA, for which the accounting had not been finalized, by applying
the guidance in SAB 118. The Company recorded a decrease in deferred tax assets of $11.7 million, with a corresponding net adjustment
to deferred income tax expense of $11.7 million for the year ended December 31, 2017. In addition, the Company recognized a deemed
repatriation of $0.6 million of deferred foreign income from its Guatemala subsidiary, which did not result in any incremental
tax cost after application of foreign tax credits. Accordingly, the Company completed accounting for the effects of the TCJA
in 2018 and did not recognize any material adjustments to the 2017 provisional income tax expense. The TCJA created a provision
known as global intangible low-tax income (“ GILTI In response to the coronavirus
pandemic, the Coronavirus Aid, Relief and Economic Security (“ CARES Taxpayers may generally deduct
interest up to the sum of 50% of adjusted taxable income plus business interest income (30% limit under the TCJA)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TCJA. The enactment of the CARES Act did not result in any material adjustments to the Company’s income tax provision
for the year ended December 31, 2020, or to its net deferred tax assets as of December 31, 2020. Computation of Basic
and Diluted Net Earnings (Loss) per Share. The following are the share
amounts utilized to compute the basic and diluted net earnings (loss) per share for the years ended December 31:
2020 2019 2018
Basic Shares:
Weighted average common shares outstanding 13,144,314 13,070,898 12,756,191
Weighted average common shares repurchased — — —
Basic Shares 13,144,314 13,070,898 12,756,191
Diluted Shares:
Basic Shares 13,144,314 13,070,898 12,756,191
Weighted average dilutive securities — — —
Dilutive Shares 13,144,314 13,070,898 12,756,191 For the years ended December
31, 2020, 2019 and 2018, basic and diluted weighted average shares are the same as the Company generated a net loss for the period
and potentially dilutive securities are excluded because they have an anti-dilutive impact. Potentially dilutive securities
representing approximately 3.8 million, 4.4 million, and 3.5 million shares of common stock for the years ended December 31,
2020, 2019, and 2018, respectively, were excluded from the computation of diluted income per share for these periods because their
effect would have been anti-dilutive. Share-Based Compensation. Awards RSAs Plans Restricted stock fair value
is measured on the grant date based on the quoted market price of the Company’s common stock, and the stock option fair value
is estimated on the grant date using the Black-Scholes option pricing model based on the underlying common stock closing price
as of the date of grant, the expected term, stock price volatility and risk-free interest rates. Business Segment. Advertising Expense. Recent Accounting Pronouncements The Company has reviewed
all recently issued accounting pronouncements and concluded that they were either not applicable or not expected to have a material
impact to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Revenue is recognized when
the Company transfers control of promised goods or services to the Company’s customers, or when the Company satisfies any
performance obligations under contract. The amount of revenue recognized reflects the consideration the Company expects to be entitled
to in exchange for respective goods or services provided. Further, under ASC 606, contract assets or contract liabilities that
arise from past performance but require further performance before obligation can be fully satisfied must be identified and recorded
on the balance sheet until respective settlements have been met. The Company performs the
following steps in order to properly determine revenue recognition and identify relevant contract assets and contract liabilities:
● identify the contract with a customer;
● identify the performance obligations in the contract;
● determine the transaction price;
● allocate the transaction price to the performance obligations in the contract; and
● recognize revenue when, or as, the Company satisfies a performance obligation. The Company earns revenue
by providing lead generation, digital advertising, and mobile products and services used by Dealers and Manufacturers in their
efforts to market and sell new and used vehicles to consumers. The Company enters into contracts that can include various combinations
of products and services, which are generally capable of being distinct and accounted for as separate performance obligations.
The Company records revenue on distinct performance obligations at a single point in time, when control is transferred to the customer. The Company has two main
revenue sources – Lead generation and Digital advertising. Accordingly, the Company recognizes revenue for each source as
described below:
● Lead generation – paid by Dealers and Manufacturers participating in the Company’s Lead programs and are comprised of Lead transaction and/or monthly subscription fees. Lead generation is recognized in the period when service is provided.
● Digital advertising – fees paid by Dealers, Manufacturers and third-party wholesale suppliers for (i) the Company’s click traffic program, (ii) display advertising on Company websites, and (iii) email and other direct marketing. Revenue is recognized in the period advertisements are displayed on Company Websites or the period in which clicks have been delivered, as applicable. The Company recognizes revenue from the delivery of action-based advertisement (including email and other direct marketing) in the period in which a user takes the action for which the marketer contracted with the Company. For advertising revenue arrangements where the Company is not the principal, the Company recognizes revenue on a net basis. Variable Consideration Leads are generally sold
with a right-of-return for services that do not meet customer requirements as specified by the relevant contract. Rights-of-return
can be estimated, and provisions for estimated returns are recorded as a reduction in revenue by the Company in the period revenue
is recognized, and thereby accounted for as variable consideration. The Company includes the allowance for customer credits in
its net accounts receivable balances on the Company’s balance sheet at period end. However, it should be noted that from
time to time, the Company may issue discounts or credits on current invoices. These discounts or credits are direct reductions
to revenue without a change in the allowance for customer credits. Allowance for customer credits totaled $64,000 and $194,000
as of December 31, 2020 and 2019, respectively. See further discussion below
on significant judgments exercised by the Company in regard to variable consideration. Contract Assets and Contract Liabilities
Unbilled Revenue Timing of revenue recognition
may differ from the timing of invoicing to customers. The Company records a receivable when revenue is recognized prior to invoicing.
From time to time, the Company may have balances on its balance sheet representing revenue that has been recognized by the Company
upon satisfaction of performance obligations and earning a right to receive payment. These not-yet invoiced receivable balances
are driven by the timing of administrative transaction processing, and are not indicative of partially complete performance obligations. Deferred Revenue The Company defers the recognition
of revenue when cash payments are received or due in advance of satisfying its performance obligations, including amounts which
are refundable. Such activity is not a common practice of operation for the Company. The Company had zero deferred revenue included
in its consolidated balance sheets as of December 31, 2020 and 2019. Payment terms and conditions can vary by contract type.
Generally, payment terms within the Company’s customer contracts include a requirement of payment within 30 to 60 days from
date of invoice. Typically, customers make payments after receipt of invoice for billed services, and less typically, in advance
of rendered services. Practical Expedients and Exemptions The Company excludes from
the transaction price all sales taxes related to revenue producing transactions collected from the customer for a governmental
authority. The Company applies the new revenue standard requirements to a portfolio of contracts (or performance obligations) with
similar characteristics for transactions where it is expected that the effects of applying the revenue recognition guidance to
the portfolio would not differ materially on the financial statements from that of applying the same guidance to the individual
contracts (or performance obligations) within that portfolio. The Company generally expenses incremental costs of obtaining a contract
when incurred because the amortization period would be less than one year. These costs primarily relate to sales commissions and
are recorded in selling, marketing, and distribution expense. Significant Judgments The Company provides Dealers
and Manufacturers with various opportunities to market their vehicles to potential vehicle buyers, namely via consumer lead and
click traffic referrals and online advertising products and services. Proper revenue recognition of digital marketing activities,
as well as proper recognition of assets and liabilities related to these activities, requires management to exercise significant
judgment with the following items:
● Arrangements with Multiple Performance Obligations The Company enters into contracts with
customers that often include multiple products and services to a customer. Determining whether products and/or services are distinct
performance obligations that should be accounted for singularly or separately may require significant judgment.
● Variable Consideration and Customer Credits The Company’s products are generally
sold with a right-of-return. Additionally, the Company will sometimes provide customer credits or sales incentives. These items
are accounted for as variable consideration when determining the allocation of the transaction price to performance obligations
under a contract. The allowance for customer credits is an estimate of adjustments for services that do not meet customer requirements.
Additions to the estimated allowance for customer credits are recorded as a reduction of revenues and are based on the Company’s
historical experience of: (i) the amount of credits issued; (ii) the length of time after services are rendered that
the credits are issued; (iii) other factors known at the time; and (iv) future expectations. Reductions in the estimated
allowance for customer credits are recorded as an increase in revenues. As specific customer credits are identified,
they are charged against this allowance with no impact on revenues. Returns and credits are measured at contract inception, with
respective obligations reviewed each reporting period or as further information becomes available, whichever is earlier, and only
to the extent that it is probable that a significant reversal of any incremental revenue will not occur. The allowance for customer
credits is included in the net accounts receivable balances of the Company’s balance sheets as of December 31, 2020 and 2019. Disaggregation of Revenue The Company disaggregates
revenue from contracts with customers by revenue source and has determined that disaggregating revenue into these categories sufficiently
depicts the differences in the nature, amount, timing, and uncertainty of its revenue streams. The following table summarizes
revenue from contracts with customers, disaggregated by revenue source, for the years ended December 31, 2020, 2019 and 2018. Revenue
is recognized net of allowances for returns and any taxes collected from customers, which are subsequently remitted to governmental
authorities.
Years Ended December 31,
2020 2019 2018
(in thousands)
Lead generation $ 61,114 $ 90,728 $ 96,936
Digital advertising
Clicks 13,058 19,599 23,387
Display and other advertising 2,383 3,574 4,782
Other revenues 15 80 484
Total revenues $ 76,570 $ 113,981 $ 125,5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21:07Z</dcterms:created>
  <dcterms:modified xmlns:dcterms="http://purl.org/dc/terms/" xmlns:xsi="http://www.w3.org/2001/XMLSchema-instance" xsi:type="dcterms:W3CDTF">2021-03-11T16:21:07Z</dcterms:modified>
</cp:coreProperties>
</file>